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NATURE OF THE ORGANIZATION A" sheetId="6" state="visible" r:id="rId6"/>
    <sheet xmlns:r="http://schemas.openxmlformats.org/officeDocument/2006/relationships" name="2. SUMMARY OF SIGNIFICANT ACCOU" sheetId="7" state="visible" r:id="rId7"/>
    <sheet xmlns:r="http://schemas.openxmlformats.org/officeDocument/2006/relationships" name="3. SHORT-TERM NOTE AND LINES OF" sheetId="8" state="visible" r:id="rId8"/>
    <sheet xmlns:r="http://schemas.openxmlformats.org/officeDocument/2006/relationships" name="4. BANK LOAN" sheetId="9" state="visible" r:id="rId9"/>
    <sheet xmlns:r="http://schemas.openxmlformats.org/officeDocument/2006/relationships" name="5. CONVERTIBLE DEBENTURES" sheetId="10" state="visible" r:id="rId10"/>
    <sheet xmlns:r="http://schemas.openxmlformats.org/officeDocument/2006/relationships" name="6. STOCKHOLDERS' DEFICIT" sheetId="11" state="visible" r:id="rId11"/>
    <sheet xmlns:r="http://schemas.openxmlformats.org/officeDocument/2006/relationships" name="7. RELATED PARTY TRANSACTIONS" sheetId="12" state="visible" r:id="rId12"/>
    <sheet xmlns:r="http://schemas.openxmlformats.org/officeDocument/2006/relationships" name="8. CONCENTRATION OF CREDIT RISK" sheetId="13" state="visible" r:id="rId13"/>
    <sheet xmlns:r="http://schemas.openxmlformats.org/officeDocument/2006/relationships" name="9. COMMITMENTS AND CONTINGENCIE" sheetId="14" state="visible" r:id="rId14"/>
    <sheet xmlns:r="http://schemas.openxmlformats.org/officeDocument/2006/relationships" name="10.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4. BANK LOAN (Tables)" sheetId="18" state="visible" r:id="rId18"/>
    <sheet xmlns:r="http://schemas.openxmlformats.org/officeDocument/2006/relationships" name="1. NATURE OF THE ORGANIZATION_2"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2. SUMMARY OF SIGNIFICANT ACC_6" sheetId="22" state="visible" r:id="rId22"/>
    <sheet xmlns:r="http://schemas.openxmlformats.org/officeDocument/2006/relationships" name="3. SHORT-TERM NOTE AND LINES _2" sheetId="23" state="visible" r:id="rId23"/>
    <sheet xmlns:r="http://schemas.openxmlformats.org/officeDocument/2006/relationships" name="4. BANK LOAN (Details)" sheetId="24" state="visible" r:id="rId24"/>
    <sheet xmlns:r="http://schemas.openxmlformats.org/officeDocument/2006/relationships" name="7. RELATED PARTY TRANSACTIONS (" sheetId="25" state="visible" r:id="rId25"/>
  </sheets>
  <definedNames/>
  <calcPr calcId="124519" fullCalcOnLoad="1"/>
</workbook>
</file>

<file path=xl/sharedStrings.xml><?xml version="1.0" encoding="utf-8"?>
<sst xmlns="http://schemas.openxmlformats.org/spreadsheetml/2006/main" uniqueCount="257">
  <si>
    <t>Document and Entity Information - shares</t>
  </si>
  <si>
    <t>9 Months Ended</t>
  </si>
  <si>
    <t>Dec. 31, 2018</t>
  </si>
  <si>
    <t>Feb. 13, 2019</t>
  </si>
  <si>
    <t>Document and Entity Information [Abstract]</t>
  </si>
  <si>
    <t>Entity Registrant Name</t>
  </si>
  <si>
    <t>NaturalShrimp Inc</t>
  </si>
  <si>
    <t>Entity Central Index Key</t>
  </si>
  <si>
    <t>Document Type</t>
  </si>
  <si>
    <t>10-Q</t>
  </si>
  <si>
    <t>Document Period End Date</t>
  </si>
  <si>
    <t>Dec. 31,
		2018</t>
  </si>
  <si>
    <t>Current Fiscal Year End Date</t>
  </si>
  <si>
    <t>--03-31</t>
  </si>
  <si>
    <t>Amendment Flag</t>
  </si>
  <si>
    <t>false</t>
  </si>
  <si>
    <t>Entity Current Reporting Status</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DENSED CONSOLIDATED BALANCE SHEETS - USD ($)</t>
  </si>
  <si>
    <t>Mar. 31, 2018</t>
  </si>
  <si>
    <t>Current assets</t>
  </si>
  <si>
    <t>Cash</t>
  </si>
  <si>
    <t>Notes receivable</t>
  </si>
  <si>
    <t>Inventory</t>
  </si>
  <si>
    <t>Prepaid expenses</t>
  </si>
  <si>
    <t>Total current assets</t>
  </si>
  <si>
    <t>Fixed assets</t>
  </si>
  <si>
    <t>Land</t>
  </si>
  <si>
    <t>Buildings</t>
  </si>
  <si>
    <t>Machinery and equipment</t>
  </si>
  <si>
    <t>Autos and trucks</t>
  </si>
  <si>
    <t>Furniture and fixtures</t>
  </si>
  <si>
    <t>Accumulated depreciation</t>
  </si>
  <si>
    <t>Fixed assets, net</t>
  </si>
  <si>
    <t>Other assets</t>
  </si>
  <si>
    <t>Intercompany</t>
  </si>
  <si>
    <t>Construction-in-process</t>
  </si>
  <si>
    <t>Deposits</t>
  </si>
  <si>
    <t>Total other assets</t>
  </si>
  <si>
    <t>Total assets</t>
  </si>
  <si>
    <t>Current liabilities</t>
  </si>
  <si>
    <t>Accounts payable</t>
  </si>
  <si>
    <t>Accrued interest, including related parties of $257,587 and $233,322, respectively</t>
  </si>
  <si>
    <t>Other accrued expenses</t>
  </si>
  <si>
    <t>Short-term Promissory Note and Lines of credit</t>
  </si>
  <si>
    <t>Current maturities of bank loan</t>
  </si>
  <si>
    <t>Convertible debentures, less debt discount of $402,132 and $691,558, respectively</t>
  </si>
  <si>
    <t>Convertible debentures, related party</t>
  </si>
  <si>
    <t>Notes payable - related parties</t>
  </si>
  <si>
    <t>Derivative liability</t>
  </si>
  <si>
    <t>Warrant liability</t>
  </si>
  <si>
    <t>Total current liabilities</t>
  </si>
  <si>
    <t>Bank loan, less current maturities</t>
  </si>
  <si>
    <t>Lines of credit</t>
  </si>
  <si>
    <t>Total liabilities</t>
  </si>
  <si>
    <t>Commitments and contingencies (Note 9)</t>
  </si>
  <si>
    <t xml:space="preserve"> </t>
  </si>
  <si>
    <t>Stockholders' deficit</t>
  </si>
  <si>
    <t>Series A Convertible Preferred stock, $0.0001 par value, 5,000,000 shares authorized 5,000,000 and 0 shares issued and outstanding at September 30, 2018 and March 31, 2018, respectively</t>
  </si>
  <si>
    <t>Common stock, $0.0001 par value, 300,000,000 shares authorized 254,321,787 and 97,656,095 shares issued and outstanding at December 31, 2018 and March 31, 2018,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 USD ($)</t>
  </si>
  <si>
    <t>3 Months Ended</t>
  </si>
  <si>
    <t>Dec. 31, 2017</t>
  </si>
  <si>
    <t>Income Statement [Abstract]</t>
  </si>
  <si>
    <t>Sales</t>
  </si>
  <si>
    <t>Operating expenses:</t>
  </si>
  <si>
    <t>Facility operations</t>
  </si>
  <si>
    <t>General and Administrative</t>
  </si>
  <si>
    <t>Depreciation</t>
  </si>
  <si>
    <t>Total operating expenses</t>
  </si>
  <si>
    <t>Net Operating loss before other income (expense)</t>
  </si>
  <si>
    <t>Other income (expense):</t>
  </si>
  <si>
    <t>Interest expense</t>
  </si>
  <si>
    <t>Amortization of debt discount</t>
  </si>
  <si>
    <t>Financing costs</t>
  </si>
  <si>
    <t>Change in fair value of derivative liability</t>
  </si>
  <si>
    <t>Change in fair value of warrant liability</t>
  </si>
  <si>
    <t>Total other income (expense)</t>
  </si>
  <si>
    <t>Loss before income taxes</t>
  </si>
  <si>
    <t>Provision for income taxes</t>
  </si>
  <si>
    <t>Net Loss</t>
  </si>
  <si>
    <t>Loss per share - Basic</t>
  </si>
  <si>
    <t>Weighted average shares outstanding - Basic</t>
  </si>
  <si>
    <t>CONDENSED CONSOLIDATED STATEMENTS OF CASH FLOWS - USD ($)</t>
  </si>
  <si>
    <t>Cash flows from operating activities</t>
  </si>
  <si>
    <t>Net loss</t>
  </si>
  <si>
    <t>Adjustments to reconcile net loss to net cash used in operating activities:</t>
  </si>
  <si>
    <t>Depreciation and amortization expense</t>
  </si>
  <si>
    <t>Financing costs related to convertible debentures</t>
  </si>
  <si>
    <t>Shares issued for services</t>
  </si>
  <si>
    <t>Changes in operating assets and liabilities:</t>
  </si>
  <si>
    <t>Prepaid expenses and other current assets</t>
  </si>
  <si>
    <t>Accrued interest</t>
  </si>
  <si>
    <t>Cash used in operating activities</t>
  </si>
  <si>
    <t>Cash flows from investing activities</t>
  </si>
  <si>
    <t>Cash paid for fixed assets</t>
  </si>
  <si>
    <t>Cash paid for construction in progress</t>
  </si>
  <si>
    <t>Cash used in investing activitites</t>
  </si>
  <si>
    <t>Cash flows from financing activities</t>
  </si>
  <si>
    <t>Payments on bank loan</t>
  </si>
  <si>
    <t>Payment of related party notes payable</t>
  </si>
  <si>
    <t>Repayment Line of Credit Short-term</t>
  </si>
  <si>
    <t>Proceeds from sale of stock</t>
  </si>
  <si>
    <t>Proceeds from issuance of stock under equity financing agreement</t>
  </si>
  <si>
    <t>Proceeds from convertible debentures</t>
  </si>
  <si>
    <t>Proceeds from convertible debentures, related party</t>
  </si>
  <si>
    <t>Payments on convertible debentures</t>
  </si>
  <si>
    <t>Payments on convertible debentures, related party</t>
  </si>
  <si>
    <t>Cash provided by financing activities</t>
  </si>
  <si>
    <t>Net change in cash</t>
  </si>
  <si>
    <t>Cash at beginning of period</t>
  </si>
  <si>
    <t>Cash at end of period</t>
  </si>
  <si>
    <t>Interest paid</t>
  </si>
  <si>
    <t>Supplemental Disclosure of Non-Cash Investing and Financing Activities:</t>
  </si>
  <si>
    <t>Shares issued upon conversion</t>
  </si>
  <si>
    <t>Shares issued upon exercise of warrants</t>
  </si>
  <si>
    <t>Notes receivable for convertible debentures</t>
  </si>
  <si>
    <t>Common shares exchanged for Series A Preferred Shares</t>
  </si>
  <si>
    <t>Cashless exercise of warrants</t>
  </si>
  <si>
    <t>1. NATURE OF THE ORGANIZATION AND BUSINESS</t>
  </si>
  <si>
    <t>Organization, Consolidation and Presentation of Financial Statements [Abstract]</t>
  </si>
  <si>
    <t>NATURE OF THE ORGANIZATION AND BUSINESS</t>
  </si>
  <si>
    <t xml:space="preserve">Nature
of the Business NaturalShrimp
Incorporated (“NaturalShrimp”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Its initial
production facility is located outside of San Antonio, Texas. The
Company has three wholly-owned subsidiaries including NaturalShrimp Corporation, NaturalShrimp Global, Inc. and Natural Aquatic
Systems, Inc.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three and nine months ended December 31, 2018, the Company
had a net loss of approximately $964,000 and $2,323,000, respectively. At December 31, 2018, the Company had an accumulated deficit
of approximately $36,336,000 and a working capital deficit of approximately $5,728,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nine months ended December 31, 2018, the Company received net cash
proceeds of approximately $566,000 from the issuance of new convertible debentures and $15,400 from the sale of the Company’s
common stock. The Company had approximately $1,033,000 of principal of their convertible debentures converted into 197,218,287
shares of their common stock, reducing their current obligations. The Company also entered into an Equity Financing Agreement
(Note 6) whereby the Company has the discretion to deliver puts to the investor for purchases of shares of the Company’s
common stock, at 80% of the market price, for up to $7,000,000 over 36 months from the date of the Eqauity Financing Agreement.
The Company issued 20,000,000 shares of common stock for cash proceeds of approximately $163,000 under the Equity Financing Agreement
through December 31, 2018. Subsequent to December 31, 2018, the Company received approximately $262,000 in net proceeds from the
issuance of new convertible debentures. Management believes that private placements of equity capital and/or additional debt financing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have to cease
operations The Company plans to improve the growth rate of the shrimp and the environmental conditions of its production facilities.
If management is unsuccessful in these efforts, discontinuance of operations is possible. The consolidated financial statements
do not include any adjustments that might result from the outcome of these uncertainties. </t>
  </si>
  <si>
    <t>2. SUMMARY OF SIGNIFICANT ACCOUNTING POLICIES</t>
  </si>
  <si>
    <t>Accounting Policies [Abstract]</t>
  </si>
  <si>
    <t>SUMMARY OF SIGNIFICANT ACCOUNTING POLICIES</t>
  </si>
  <si>
    <t>Basis
of Presentation The
accompanying unaudited financial information as of and for the three and nine months ended December 31, 2018 and 2017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December
31, 2018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18 included in the Company’s Annual Report on Form 10-K filed with the SEC on July 13, 2018. The
condensed consolidated balance sheet at March 31, 2018 has been derived from the audited financial statements at that date but
does not include all of the information and footnotes required by generally accepted accounting principles in the U.S. for complete
financial statements. Consolidation The
consolidated financial statements include the accounts of NaturalShrimp Incorporated and its wholly-owned subsidiaries, NaturalShrimp
Corporation, NaturalShrimp Global an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 Earnings per Share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December 31, 2018 and 2017. The
Derivative liabilities are Level 3 fair value measurements. The
following is a summary of activity of Level 3 liabilities during the nine months ended December 31, 2018:
Derivative liability balance
at March 31, 2018 $ 3,455,000
Additions to derivative liability for new debt 1,897,000
Reclass to equity upon conversion/cancellation (2,552,500 )
Change in fair value (1,116,500 )
Balance at December 31, 2018 $ 1,683,000 At
December 31, 2018, the fair value of the derivative liabilities of convertible notes was estimated using the following weighted-average
inputs: the price of the Company’s common stock of $0.02; a risk-free interest rate ranging from 2.45% to 2.63%, and expected
volatility of the Company’s common stock ranging from 315.25% to 448.43%, and the various estimated reset exercise prices
weighted by probability. Fixed
Assets 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18,000 and $53,000 for both the three and
nine months ended December 31, 2018 and 2017, respectively.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replaced most existing
revenue recognition guidance in U.S. GAAP when it became effective. The new standard went into effect for annual reporting periods
for public business entities beginning after December 15, 2017, including interim periods within that reporting period. The new
standard permits the use of either the retrospective or cumulative effect transition method. The Company adopted ASU 2014-09 on
April 1, 2018, and as there have not been any significant revenues to date, the adoption did not have a material impact on the
Company’s financial position or results of operations, and no transition method was necessary upon adoption. In
February 2016, the FASB issued ASU No. 2016-02, Leases During
the nine months ended December 31,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December 31, 2018, through the date which the consolidated
financial statements were issued. Based upon the review, other than described in Note 10 – Subsequent Events, the Company
did not identify any recognized or non-recognized subsequent events that would have required adjustment or disclosure in the consolidated
financial statements.</t>
  </si>
  <si>
    <t>3. SHORT-TERM NOTE AND LINES OF CREDIT</t>
  </si>
  <si>
    <t>Debt Disclosure [Abstract]</t>
  </si>
  <si>
    <t>SHORT-TERM NOTE AND LINES OF CREDIT</t>
  </si>
  <si>
    <t xml:space="preserve">On November 3, 2015, the
Company entered into a short-term note agreement with Community National Bank for a total value of $50,000. On July 18, 2018 the
outstanding principal balance of $25,298 was exchanged for an 8% promissory note with a maturity date of July 18, 2021. The balance
of the note agreement at both December 31, 2018 and March 31, 2018 was $25,298. The Company also has a working
capital line of credit with Extraco Bank. On April 30, 2018, the Company renewed the line of credit for $475,000. The line of credit
bears an interest rate of 5.0% that is compounded monthly on unpaid balances and is payable monthly. The line of credit matures
on April 30, 2019 and is secured by certificates of deposit and letters of credit owned by directors and shareholders of the Company.
The balance of the line of credit is $472,675 at both December 31, 2018 and March 31, 2018. The Company also has additional
lines of credit with Extraco Bank for $100,000 and $200,000, which were renewed on January 19, 2018 and April 30, 2018, respectively,
with maturity dates of January 19, 2019 and April 30, 2019, respectively. The lines of credit bear an interest rate of 4.5% (increased
to 6.5% and 5%, respectively, upon renewal in 2017) that is compounded monthly on unpaid balances and is payable monthly. They
are secured by certificates of deposit and letters of credit owned by directors and shareholders of the Company. The balance of
the lines of credit was $276,958 at both December 31, 2018 and March 31, 2018. The Company also has a working
capital line of credit with Capital One Bank for $50,000. The line of credit bears an interest rate of prime plus 25.9 basis points,
which totaled 31.4% as of December 31, 2018. The line of credit is unsecured. The balance of the line of credit was $9,580 at both
December 31, 2018 and March 31, 2018. The Company also has a working
capital line of credit with Chase Bank for $25,000. The line of credit bears an interest rate of prime plus 10 basis points, which
totaled 15.50% as of December 31, 2018. The line of credit is secured by assets of the Company’s subsidiaries. The balance
of the line of credit is $11,197 at both December 31, 2018 and March 31, 2018. </t>
  </si>
  <si>
    <t>4. BANK LOAN</t>
  </si>
  <si>
    <t>Bank Loan</t>
  </si>
  <si>
    <t>BANK LOAN</t>
  </si>
  <si>
    <t xml:space="preserve">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As consideration for the guarantee, the Company issued 600,000 of its common stock to the shareholders, which was recognized as
debt issuance costs with a fair value of $264,000, based on the market value of the Company’s common stock of $0.44 on the
date of issuance. As the fair value of the debt issuance costs exceeded the face amount of the promissory note, the excess of the
fair value was recognized as financing costs in the statement of operations. The resulting debt discount is to be amortized over
the term of the CNB Note under the effective interest method. As the debt discount is in excess of the face amount of the promissory
note, the effective interest rate is not determinable, and as such, all of the discount was immediately expensed. Maturities on Bank loan
is as follows:
12 months ending:
December 31, 2019 $ 7,687
December 31, 2020 223,037
$ 230,724 </t>
  </si>
  <si>
    <t>5. CONVERTIBLE DEBENTURES</t>
  </si>
  <si>
    <t>Convertible Debentures</t>
  </si>
  <si>
    <t>CONVERTIBLE DEBENTURES</t>
  </si>
  <si>
    <t xml:space="preserve">July
Debenture On
July 31, 2017, the Company entered into a 5% Securities Purchase Agreement. The agreement calls for the purchase of up to $135,000
in convertible debentures, due 12 months from issuance, with a $13,500 original issue discount (“OID”). The first
closing of this agreement was for the principal of $45,000 with a purchase price of $40,500 (an OID of $4,500), with additional
closings at the sole discretion of the holder. On October 2, 2017, the Company entered into a second closing of the July 31, 2017
debenture, in the principal amount of $22,500 for a purchase price of $20,250, with $1,500 deducted for legal fees, resulting
in net cash proceeds of $18,750. The July 31 debenture is convertible at a conversion price of 60% of the lowest trading price
during the twenty-five days prior to the conversion date and is also subject to equitable adjustments for stock splits, stock
dividends or rights offerings by the Company. A further adjustment occurs if the trading price at any time is equal to or lower
than $0.10, whereby an additional 10% discount to the market price shall be factored into the conversion rate, as well as an adjustment
to occur upon subsequent sales of securities at a price lower than the original conversion price. The conversion feature meets
the definition of a derivative and therefore requires bifurcation and is accounted for as a derivative liability. On
February 5, 2018, the Company entered into an amendment to the July Debenture, whereby in exchange for a payment of $6,500 the
note holder, except for a conversion of up to 125,000 shares of the Company’s shares of common stock, would be only entitled
to effectuate a conversion under the note on or after March 2, 2018. The
Company estimated the fair value of the conversion feature derivatives embedded in the convertible debentures at issuance at $61,000,
based on weighted probabilities of assumptions used in the Black Scholes pricing model. The key valuation assumptions used consist,
in part, of the price of the Company’s common stock of $0.33 at issuance date; a risk-free interest rate of 1.23% and expected
volatility of the Company’s common stock, of 192.43%, and the various estimated reset exercise prices weighted by probability.
This resulted in the calculated fair value of the debt discount being greater than the face amount of the debt, and the excess
amount of $45,500, including the commitment fees, was immediately expensed as financing costs. On
February 20, 2018, the holder converted $4,431 of the January debentures into 125,000 shares of common stock of the Company. As
a result of the conversion the derivative liability relating to the portion converted was remeasured immediately prior to the
conversion with a fair value of $11,000, with an increase of $4,000 recognized, with the fair value of the derivative liability
related to the converted portion being reclassified to equity. The key valuation assumptions used consist, in part, of the price
of the Company’s common stock of $0.12; a risk-free interest rate of 1.87% and expected volatility of the Company’s
common stock, of 353.27%, and the various estimated reset exercise prices weighted by probability. During
March 2018, the holder converted an additional $17,113 of the July debentures into 630,000 shares of common stock of the Company.
As a result of the conversion the derivative liability was remeasured immediately prior to the conversion with a fair value of
$138,000, with an increase of $74,000 recognized, with the fair value of the derivative liability related to the converted portion
being reclassified to equity. The key valuation assumptions used consist, in part, of the price of the Company’s common
stock of $0.11; a risk-free interest rate of 1.77% and expected volatility of the Company’s common stock, of 375.93%, and
the various estimated reset exercise prices weighted by probability. During
April 2018, in three separate conversions, the remainder of the first closing was fully converted into 1,225,627 shares of common
stock of the Company. As a result of the conversions the derivative liability was remeasured immediately prior to the conversions
with an overall decrease of $25,000 recognized, with the fair value of the derivative liability related to the converted portion,
of $66,000 being reclassified to equity. The key valuation assumptions used consist, in part, of the price of the Company’s
common stock on the date of conversion, of $0.07 to $0.09; a risk-free interest rate of 1.73% to 1.87% and expected volatility
of the Company’s common stock, of 248.71%, and the various estimated reset exercise prices weighted by probability. During
May and June 2018, in two separate conversions, the remainder of the second closing was fully converted into 2,810,725 shares
of common stock of the Company. As a result of the conversions the derivative liability was remeasured immediately prior to the
conversions with an overall decrease of $25,000 recognized, with the fair value of the derivative liability related to the converted
portion of $67,000 being reclassified to equity. The key valuation assumptions used consist, in part, of the price of the Company’s
common stock on the date of conversion, of $0.03 to $0.04; a risk-free interest rate of 1.91% to 1.93% and expected volatility
of the Company’s common stock, of 248.71%, and the various estimated reset exercise prices weighted by probability. Additionally,
with each tranche under the note, the Company shall issue a warrant to purchase an amount of shares of its common stock equal
to the face value of each respective tranche divided by $0.60 as a commitment fee. The Company issued a warrant to purchase 75,000
shares of the Company’s common stock with the first closing and 37,500 with the second closing, with an exercise price of
$0.60. The warrants have an anti-dilution provision for future issuances, whereby the exercise price would reset. The warrants
exercise price was subsequently reset to 50% of the market price during the third quarter of fiscal 2018, and the warrants issued
increased accordingly. As a result of the dilutive issuance adjustment provision, the warrants have been classified out of equity
as a warrant liability. The Company issued 6,719,925 shares of their common stock on July 17, 2018, upon cashless exercise of
the warrants granted in connection with the first closing of the July Debenture, and on August 28, 2018, 4,494,347 shares were
issued upon cashless exercise of the warrants granted in connection with the second closing. As a result of the exercise, the
fair value of the warrants at the date of exercise was reclassed into equity. The Company estimated the fair value of the warrants
using the Black Scholes pricing model. The key valuation assumptions used consist, in part, of the price of the Company’s
common stock of $0.02 at both exercise dates; a risk-free interest rate of 2.73 and 2.77% and expected volatility of the Company’s
common stock, of 351.29 and 342.70%, resulting in an aggregate fair value of $150,000. August
Debenture On
August 28, 2017, the Company entered into a 12% convertible promissory note for $110,000, with an OID of $10,000, which matures
on February 28, 2018. The note is convertible at a variable conversion rate that is the lesser of 60% of the lowest trading price
for last 20 days prior to issuance of the note or 60% of the lowest market price over the 20 days prior to conversion. The conversion
price shall be adjusted upon subsequent sales of securities at a price lower than the original conversion price. There are additional
adjustments to the conversion price for events set forth in the agreement, including if the Company is not DTC eligible, the Company
is no longer a reporting company, or the note cannot be converted into free trading shares on or after nine months from issue
date. Per the agreement, the Company is required at all times to have authorized and reserved five times the number of shares
that is actually issuable upon full conversion of the note. The conversion feature meets the definition of a derivative and therefore
requires bifurcation and is accounted for as a derivative liability. The note was sold to the holder of the January 29, 2018 note
(below) on February 8, 2018, with an amendment entered into to extend the note until March 5, 2018. In exchange for a cash payment
of $5,000 and the issuance of 50,000 shares of common stock, on March 5, 2018, the holder agreed to not convert any of the outstanding
debt into common stock of the Company until April 8, 2018. The new holder issued a waiver as to the maturity date of the note
and a technical default provision. The
Company estimated the fair value of the conversion feature derivatives embedded in the convertible debentures at issuance at $150,000,
based on weighted probabilities of assumptions used in the Black Scholes pricing model. The key valuation assumptions used consist,
in part, of the price of the Company’s common stock of $0.17 at issuance date; a risk-free interest rate of 1.12% and expected
volatility of the Company’s common stock, of 190.70%, and the various estimated reset exercise prices weighted by probability.
This resulted in the calculated fair value of the debt discount being greater than the face amount of the debt, and the excess
amount of $116,438, was immediately expensed as financing costs. During
April through June 2018, in a number of separate conversions, the August debenture was fully converted into 8,332,582 shares of
common stock of the Company. As a result of the conversions the derivative liability was remeasured immediately prior to the conversions
with an overall decrease of $112,000 recognized, with the fair value of the derivative liability related to the converted portion,
of $316,000 being reclassified to equity. The key valuation assumptions used consist, in part, of the price of the Company’s
common stock on the date of conversion, of $0.09 to $0.02; a risk-free interest rate of 1.72% to 1.94% and expected volatility
of the Company’s common stock of 248.71% to 375.93%, and the various estimated reset exercise prices weighted by probability In
connection with the note, the Company issued 50,000 warrants, exercisable at $0.20, with a five-year term. The exercise price
is adjustable upon certain events, as set forth in the agreement, including for future dilutive issuance. The exercise price was
adjusted to $0.15 and the warrants outstanding increased to 66,667, upon a warrant issuance related to a new convertible debenture
on September 11, 2017. The warrants exercise price was subsequently reset to 50% of the market price during the third quarter
of fiscal 2018, and the warrants issued increased accordingly.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17 at issuance date; a risk-free interest rate of 1.74% and expected volatility of the Company’s common
stock, of 276.90%, resulting in a fair value of $8,000. Additionally,
in connection with the debenture the Company also issued 343,750 shares of common stock of the Company as a commitment fee. The
commitment shares fair value was calculated as $58,438, based on the market value of the shares of common stock at the closing
date of $0.17, and was recognized as part of the debt discount. The shares are to be returned to the Treasury of the Company in
the event the debenture is fully repaid prior to the date which is 180 days following the issue date. On February 22, 2018, in
connection with the sale of the note to the January 29, 2019 note holder, 171,965 of the shares were returned to the Company and
cancelled. The remaining shares are not required to be returned to the Company, as the note was not redeemed prior to the date
180 days following the issue date. On
October 31, 2017, there was a second closing to the August debenture, in the principal amount of $66,000, maturing on April 30,
2018. The second closing has the same conversion terms as the first closing, however there were no additional warrants issued
with the second closing. The conversion feature meets the definition of a derivative and therefore requires bifurcation and is
accounted for as a derivative liability. Subsequent to year end the holder issued a waiver as to the maturity date of the note
and a technical default provision. The
Company estimated the fair value of the conversion feature derivatives embedded in the convertible debentures at issuance at $94,000,
based on weighted probabilities of assumptions used in the Black Scholes pricing model. The key valuation assumptions used consist,
in part, of the price of the Company’s common stock of $0.11 at issuance date; a risk-free interest rate of 1.28% and expected
volatility of the Company’s common stock, of 193.79%, and the various estimated reset exercise prices weighted by probability.
This resulted in the calculated fair value of the debt discount being greater than the face amount of the debt, and the excess
amount of $69,877, was immediately expensed as financing costs. Additionally,
in connection with the second closing, the Company also issued 332,500 shares of common stock of the Company as a commitment fee.
The commitment shares fair value was calculated as $35,877, based on the market value of the shares of common stock at the closing
date of $0.11, and was recognized as part of the debt discount. The shares are to be returned to the Treasury of the Company in
the event the debenture is fully repaid prior to the date which is 180 days following the issue date. During
May 2018, the second closing was fully converted into 5,072,216 shares of common stock of the Company. As a result of the conversion
the derivative liability was remeasured immediately prior to the conversions with an overall decrease of $42,000 recognized, with
the fair value of the derivative liability related to the converted portion, of $196,000 being reclassified to equity. The key
valuation assumptions used consist, in part, of the price of the Company’s common stock on the date of conversion, of $0.03;
a risk-free interest rate of 1.87% and expected volatility of the Company’s common stock, of 248.71%, and the various estimated
reset exercise prices weighted by probability September
11, 2017 Debenture On
September 11, 2017, the Company entered into a convertible promissory note for $146,000, with an OID of $13,500, which matured
on June 11, 2018. The note bears interest at 12%, which increases to 24% upon an event of default. The note is convertible at
a variable conversion rate that is the lower of the trading price for last 25 days prior to issuance of the note or 50% of the
lowest market price over the 25 days prior to conversion. Furthermore, the conversion rate may be adjusted downward if, within
three business days of the transmittal of the notice of conversion, the common stock has a closing bid which is 5% or lower than
that set forth in the notice of conversion. There are additional adjustments to the conversion price for events set forth in the
agreement, if any third party has the right to convert monies at a discount to market greater than the conversion price in effect
at that time then the holder, may utilize such greater discount percentage. Per the agreement, the Company is required at all
times to have authorized and reserved seven times the number of shares that is actually issuable upon full conversion of the note.
The Company has not maintained the required share reservation under the terms of the note agreement. The Company believes it has
sufficient available shares of the Company’s common stock in the event of conversion for these notes. The conversion feature
meets the definition of a derivative and therefore requires bifurcation and is accounted for as a derivative liability. The
Company estimated the fair value of the conversion feature derivatives embedded in the convertible debentures at issuance at $269,000,
based on weighted probabilities of assumptions used in the Black Scholes pricing model. The key valuation assumptions used consist,
in part, of the price of the Company’s common stock of $0.17 at issuance date; a risk-free interest rate of 1.16% and expected
volatility of the Company’s common stock, of 190.70%, and the various estimated reset exercise prices weighted by probability.
This resulted in the calculated fair value of the debt discount being greater than the face amount of the debt, and the excess
amount of $168,250, was immediately expensed as financing costs. In
connection with the note, the Company issued 243,333 warrants, exercisable at $0.15, with a five-year term. The exercise price
is adjustable upon certain events, as set forth in the agreement, including for future dilutive issuance. The warrants exercise
price was subsequently reset to 50% of the market price during the third quarter of fiscal 2018, and the warrants issued increased
accordingly.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13 at issuance date; a risk-free interest
rate of 1.71% and expected volatility of the Company’s common stock, of 276.90%, resulting in a fair value of $32,000. During
April and June 2018, in three separate conversions, $85,000 of the note was converted into 9,200,600 shares of common stock of
the Company. During July and September 2018, in two separate conversions, an additional $20,654 of principal and $3,700 accrued
interest of the note was converted into 5,436,049 shares of common stock of the Company. As a result of the conversions in the
second quarter of 2019, the derivative liability was remeasured immediately prior to the conversions with an overall decrease
of $82,000 recognized, with the fair value of the derivative liability related to the converted portion, of $61,000 being reclassified
to equity. The key valuation assumptions used consist, in part, of the price of the Company’s common stock on the date of
conversion, $0.01; a risk-free interest rate of 2.00% and expected volatility of the Company’s common stock, of 248.71%,
and the various estimated reset exercise prices weighted by probability. As a result of the conversions in the first quarter of
2019, the derivative liability was remeasured immediately prior to the conversions with an overall decrease of $124,000 recognized,
with the fair value of the derivative liability related to the converted portion, of $263,000 being reclassified to equity. The
key valuation assumptions used consist, in part, of the price of the Company’s common stock on the date of conversion, of
$0.03 to $0.10; a risk-free interest rate of 1.73% to 1.94% and expected volatility of the Company’s common stock, of 248.71%
to 375.93%, and the various estimated reset exercise prices weighted by probability. During
the third fiscal quarter of 2019, in five separate conversions, the remaining principal was fully converted, along with $1,475
accrued interest of the note into 27,186,186 shares of common stock of the Company. As a result of the conversions in the third
quarter of 2019, the derivative liability was remeasured immediately prior to the conversions with an overall increase of $15,000
recognized, with the fair value of the derivative liability related to the converted portion, of $131,000 being reclassified to
equity. The key valuation assumptions used consist, in part, of the price of the Company’s common stock on the dates of
conversion, of $0.01 and $0.02; a risk-free interest rate of 2.36% to 2.41% and expected volatility of the Company’s common
stock, of 193.06% to 448.43%, and the various estimated reset exercise prices weighted by probability. September
12, 2017 Debenture On
September 12, 2017, the Company entered into a 12% convertible promissory note for principal amount of $96,500 with a $4,500 OID,
which matures on June 12, 2018. The note is able to be prepaid prior to the maturity date, at a cash redemption premium, at various
stages as set forth in the agreement. The note is convertible commencing 180 days after issuance date (or upon an event of Default),
or March 11, 2018, with a variable conversion rate at 60% of market price, defined as the lowest trading price during the twenty
days prior to the conversion date. Additionally, the conversion price adjusts if the Company is not able to issue the shares requested
to be converted, or upon any future financings have more favorable terms. Per the agreement, the Company is required at all times
to have authorized and reserved six times the number of shares that is actually issuable upon full conversion of the note. The
conversion feature meets the definition of a derivative and therefore requires bifurcation and is accounted for as a derivative
liability. On
March 20, 2018, the holder converted $32,500 of the September 12, 2017 debentures into 1,031,746 shares of common stock of the
Company. As a result of the conversion the derivative liability was remeasured immediately prior to the conversion with a fair
value of $318,000, with an increase of $165,000 recognized, with the fair value of the derivative liability related to the converted
portion of $107,000 being reclassified to equity. The key valuation assumptions used consist, in part, of the price of the Company’s
common stock of $0.09; a risk-free interest rate of 1.81% and expected volatility of the Company’s common stock, of 375.93%,
and the various estimated reset exercise prices weighted by probability. The
Company estimated the fair value of the conversion feature derivatives embedded in the convertible debentures at issuance at $110,000,
based on weighted probabilities of assumptions used in the Black Scholes pricing model. The key valuation assumptions used consist,
in part, of the price of the Company’s common stock of $0.13 at issuance date; a risk-free interest rate of 1.16% and expected
volatility of the Company’s common stock, of 190.70%, and the various estimated reset exercise prices weighted by probability.
This resulted in the calculated fair value of the debt discount being greater than the face amount of the debt, and the excess
amount of $18,000 was immediately expensed as financing costs. During
April 2018, in two separate conversions, the debenture was fully converted into 2,611,164 shares of common stock of the Company.
As a result of the conversions the derivative liability was remeasured immediately prior to the conversions with an overall decrease
of $43,000 recognized, with the fair value of the derivative liability related to the converted portion, of $206,000 being reclassified
to equity. The key valuation assumptions used consist, in part, of the price of the Company’s common stock on the date of
conversion, of $0.06 to $0.08; a risk-free interest rate of 1.73% to 1.82% and expected volatility of the Company’s common
stock, of 375.93%, and the various estimated reset exercise prices weighted by probability October
17, 2017 Debenture On
September 28, 2017, the Company entered into a Securities Purchase Agreement, pursuant to which the Company agreed to sell a 12%
Convertible Note for $55,000 with a maturity date of September 28, 2018, for a purchase price of $51,700, and $2,200 deducted
for legal fees, resulting in net cash proceeds of $49,500. The effective closing date of the Securities Purchase Agreement and
Note is October 17, 2017. The note is convertible at the holders’ option, at any time, at a conversion price equal to the
lower of (i) the closing sale price of the Company’s common stock on the closing date, or (ii) 60% of either the lowest
sale price for the Company’s common stock during the twenty (20) consecutive trading days including and immediately preceding
the closing date, or the closing bid price, whichever is lower , provided that, if the price of the Company’s common stock
loses a bid, then the conversion price may be reduced, at the holder’s absolute discretion, to a fixed conversion price
of $0.00001. If at any time the adjusted conversion price for any conversion would be less than par value of the Company’s
common stock, then the conversion price shall equal such par value for any such conversion and the conversion amount for such
conversion shall be increased to include additional principal to the extent necessary to cause the number of shares issuable upon
conversion equal the same number of shares as would have been issued had the Conversion Price not been subject to the minimum
par value price. The conversion feature meets the definition of a derivative and therefore requires bifurcation and is accounted
for as a derivative liability. The
Company estimated the fair value of the conversion feature derivatives embedded in the convertible debentures at issuance at $91,000,
based on weighted probabilities of assumptions used in the Black Scholes pricing model. The key valuation assumptions used consist,
in part, of the price of the Company’s common stock of $0.11 at issuance date; a risk-free interest rate of 1.41% and expected
volatility of the Company’s common stock, of 193.79%, and the various estimated reset exercise prices weighted by probability.
This resulted in the calculated fair value of the debt discount being greater than the face amount of the debt, and the excess
amount of $41,500 was immediately expensed as financing costs. During
April and May 2018, in a number of separate conversions, approximately $43,000 of the debenture plus accrued interest was converted
into 3,800,000 shares of common stock of the Company. As a result of the conversions the derivative liability was remeasured immediately
prior to the conversions with an overall decrease of $50,000 recognized, with the fair value of the derivative liability related
to the converted portion, of $85,000 being reclassified to equity. The key valuation assumptions used consist, in part, of the
price of the Company’s common stock on the date of conversion, of $0.03 to $0.05; a risk-free interest rate of 1.80% to
1.91% and expected volatility of the Company’s common stock of 248.71% to 375.93%, and the various estimated reset exercise
prices weighted by probability. During
the second quarter of fiscal 2019, in a number of separate conversions, the debenture plus accrued interest was fully converted
into 4,517,493 shares of common stock of the Company. As a result of the conversions the derivative liability was remeasured immediately
prior to the conversions with an overall decrease in the fair value of $15,000 recognized, with the fair value of the remaining
derivative liability of $31,000 being reclassified to equity. The key valuation assumptions used consist, in part, of the price
of the Company’s common stock on the date of conversion, of $0.02; a risk-free interest rate of 2.02% to 2.14% and expected
volatility of the Company’s common stock of 193.06 % to 248.71%, and the various estimated reset exercise prices weighted
by probability. November
14, 2017 Debenture On
November 14, 2017, the Company entered into two 8% convertible redeemable notes, in the aggregate principal amount of $112,000,
convertible into shares of common stock of the Company, with maturity dates of November 14, 2018. Each note was in the face amount
of $56,000, with an original issue discount of $2,800, resulting in a purchase price for each note of $53,200. The first of the
two notes was paid for by the buyer in cash upon closing, with the second note initially paid for by the issuance of an offsetting
$53,200 secured promissory note issued to the Company by the buyer (“Buyer Note”). The Buyer Note was cancelled on
May 15, 2018, based on the trading volume of the Company stock, per the terms of the debenture. The notes are convertible at 57%
of the lowest of trading price for last 20 days, or lowest closing bid price for last 20 days, with the discount increased to
47% in the event of a DTC chill, with the second note not being convertible until the buyer has settled the Buyer Note in cash
payment. The Buyer Note is included in Notes Receivable in the accompanying financial statements. During
the first six months, the convertible redeemable notes are in effect, the Company may redeem the note at amounts ranging from
120% to 140% of the principal and accrued interest balance, based on the redemption date’s passage of time ranging from
90 days to 180 days from the date of issuance of each debenture. The
conversion feature meets the definition of a derivative and therefore requires bifurcation and is accounted for as a derivative
liability. The
Company estimated the aggregate fair value of the conversion feature derivatives embedded in the two convertible debentures at
issuance at $164,000, based on weighted probabilities of assumptions used in the Black Scholes pricing model. The key valuation
assumptions used consist, in part, of the price of the Company’s common stock of $0.10 at issuance date; a risk-free interest
rate of 1.59% and expected volatility of the Company’s common stock, of 192.64%, and the various estimated reset exercise
prices weighted by probability. This resulted in the calculated fair value of the debt discount being greater than the face amount
of the debt, and the excess amount of $63,200 was immediately expensed as financing costs. During
May and June 2018, in three separate conversions, the first debenture was fully converted into 4,834,790 shares of common stock
of the Company. As a result of the conversions the derivative liability was remeasured immediately prior to the conversions with
an overall decrease of $47,000 recognized, with the fair value of the derivative liability related to the converted portion, of
$106,000 being reclassified to equity. The key valuation assumptions used consist, in part, of the price of the Company’s
common stock on the date of conversion, of $0.03 to $0.04; a risk-free interest rate of 2.08% to 2.14% and expected volatility
of the Company’s common stock, of 321.92%, and the various estimated reset exercise prices weighted by probability. December
20, 2017 Debenture On
December 20, 2017, the Company entered into two 8% convertible redeemable notes, in the aggregate principal amount of $240,000,
convertible into shares of common stock, of the Company, with the same buyers as the November 14, 2017 debenture. Both notes are
due on December 20, 2018. If the note is not paid by its maturity date the outstanding principal due on the note increases by
10%. The note also contains a cross default to all other outstanding notes. The first note has face amount of $160,000, with a
$4,000 OID, resulting in a purchase price of $156,000. The second note has a face amount of $80,000, with an OID of $2,000, for
a purchase price of $78,000. The first of the two notes was paid for by the buyer in cash upon closing, with the second note initially
paid for by the issuance of an offsetting $78,000 secured promissory note issued to the Company by the buyer (“Buyer Note”).
The Buyer Note is included in Notes Receivable in the accompanying financial statements. The Buyer Note was due on August 20,
2018. The Buyer Note was settled on July 11, 2018, for a purchase price of $74,000, net of fees. The notes are convertible at
60% of the lower of: (i) lowest trading price or (ii) lowest closing bid price, of the Company’s common stock for the last
20 trading days prior to conversion, with the discount increased to 50% in the event of a DTC chill, with the second note not
being convertible until the buyer has settled the Buyer Note in cash payment. During
the first six months, the convertible redeemable notes are in effect, the Company may redeem the note at amounts ranging from
120% to 136% of the principal and accrued interest balance, based on the redemption date’s passage of time ranging from
90 days to 180 days from the date of issuance of each debenture. The
conversion feature meets the definition of a derivative and therefore requires bifurcation and is accounted for as a derivative
liability. The
Company estimated the aggregate fair value of the conversion feature derivatives embedded in the two convertible debentures at
issuance at $403,000, based on weighted probabilities of assumptions used in the Black Scholes pricing model. The key </t>
  </si>
  <si>
    <t>6. STOCKHOLDERS' DEFICIT</t>
  </si>
  <si>
    <t>Stockholders' Equity Note [Abstract]</t>
  </si>
  <si>
    <t>STOCKHOLDERS' DEFICIT</t>
  </si>
  <si>
    <t xml:space="preserve">Preferred
Stock On
August 15, 2018, the Company authorized 5,000,000 of their Preferred Stock to be designated as Series A Convertible Preferred
Stock (“Series A PS”), with a par value of $0.001. The Series A PS shall have 60 to 1 voting rights such that each
share shall vote as to 60 shares of common stock. The Series A PS holders shall not be entitled to receive dividends, if and when
declared by the Board. Upon the dissolution, liquidation or winding up of the Company, the holders of Series A PS shall be entitled
to receive out of the assets of the Company the sum of $0.00l per share before any payment or distribution shall be made on the
common stock, or any other class of capital stock of the Company ranking junior to the Series A PS. The Series A PS is convertible,
after two years from the date of issuance, with the consent of a majority of the Series A PS holders, into the same number of
shares of common stock of the Company as are outstanding at the time. On
August 21, 2018, the NaturalShrimp Holdings, Inc.(“NSH”) shareholders exchanged 75,000,000 of the shares of common
stock of the Company which they held, into 5,000,000 newly issued Series A PS. The shares of common stock were returned to the
treasury and cancelled. The Series A PS do not have any redemption feature and are therefore classified in permanent equity. The
conversion feature was evaluated, and as at the commitment date the fair value of the shares of common stock exchanged was greater
than the fair value of the shares into which they would be converted, it was determined there was no beneficial aspect to the
conversion feature. Common
Stock On
April 12, 2018, the Company sold 220,000 shares of its common stock at $0.077 per share, for a total financing of $15,400. During
the nine months ended December 31, 2018, the Company issued 197,218,287 shares of the its common stock upon conversion of approximately
$1,033,000 of their outstanding convertible debt and approximately $43,000 of accrued interest. The
Company issued 6,719,925 shares of its common stock on July 17, 2018, upon cashless exercise of the warrants granted in connection
with the first closing of the July Debenture, and on August 28, 2018, 4,494,347 shares were issued upon cashless exercise of the
warrants granted in connection with the second closing. (Note 5). Equity
Financing Agreement On
August 21, 2018,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7,000,000 upon effectiveness
of a registration statement on Form S-1 (the “Registration Statement”) filed with the U.S. Securities and Exchange
Commission (the “Commission”). The Registration Statement was filed and deemed effective on September 19, 2018. Following
effectiveness of the Registration Statement, the Company has the discretion to deliver puts to GHS and GHS will be obligated to
purchase shares of the Company’s common stock, par value $0.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xceed $300,000. Pursuant to the Equity Financing
Agreement, GHS and its affiliates will not be permitted to purchase, and the Company may not put shares of the Company’s
Common Stock to GHS that would result in GHS’s beneficial ownership equaling more than 9.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or the date on which GHS has purchased an aggregate of $7,000,000 worth of Common Stock under the
terms of the Equity Financing Agreement. Additionally, in accordance with the Equity Financing Agreement, the Company shall issue
GHS a promissory note in the principal amount of $15,000 to offset transaction costs (the “Note”). The Note bears
interest at the rate of 8% per annum, is not convertible and is due 180 days from the issuance date of the Note. On
October 3, 2018, the Company put to GHS for the issuance of 2,814,682 shares of common stock, at $0.0088, for a total of $24,769.
On October 22, 2018, the Company put to GHS for the issuance of 3,525,917 shares of common stock, at $0.0048, for a total of $16,924.
On November 13, 2018, the Company put to GHS for the issuance of 6,779,397 shares of common stock, at $0.0046, for a total of
$31,456. On December 10, 2018, the Company put to GHS for the issuance of 6,880,004 shares of common stock, at $0.0133, for a
total of $91,366. </t>
  </si>
  <si>
    <t>7. RELATED PARTY TRANSACTIONS</t>
  </si>
  <si>
    <t>Related Party Transactions [Abstract]</t>
  </si>
  <si>
    <t>RELATED PARTY TRANSACTIONS</t>
  </si>
  <si>
    <t>Notes Payable – Related Parties On April 20, 2017, the Company
entered into a convertible debenture with an affiliate of the Company whose managing member is the Treasurer, Chief Financial Officer,
and a director of the Company, for $140,000. The convertible debenture matures one year from date of issuance, and bears interest
at 6%. Upon an event of default, as defined in the debenture, the principal and any accrued interest becomes immediately due, and
the interest rate increases to 24%. The convertible debenture is convertible at the holder’s option at a conversion price
of $0.30. As of December 31, 2018, and March 31, 2018, the Company has paid $52,400 on this note, with $87,600 remaining outstanding. NaturalShrimp Holdings, Inc. On January 1, 2016 the Company
entered into a note payable agreement with NSH, a shareholder. Between January 16, 2016 and March 7, 2016, the Company borrowed
$134,750 under this agreement. An additional $601,361 was borrowed under this agreement in the year ended March 31, 2017, for a
total of $736,111. The note payable has no set monthly payment or maturity date with a stated interest rate of 2%. Interest expense
on the note was approximately $3,700 and $11,000 during the three and nine months ended December 31, 2018, respectively. At December
31, 2018 and March 31, 2018, accrued interest payable was $32,504 and $21,462, respectively. Shareholder Notes The Company has entered
into several working capital notes payable to multiple shareholders of NSH and Bill Williams, an officer, a director, and a shareholder
of the Company, for a total of $486,500. These notes had stock issued in lieu of interest and have no set monthly payment or maturity
date. The balance of these notes at both December 31, 2018 and March 31, 2018 was $426,404 and is classified as a current liability
on the consolidated balance sheets. Interest expense on the note was approximately $8,500 and $26,000 during the three and nine
months ended December 31, 2018, respectively. At December 31, 2018 and March 31, 2018, accrued interest payable was $232,504 and
$206,920, respectively. Shareholders In 2009, the Company entered
into a note payable to Randall Steele, a shareholder of NSH, for $50,000. The note bears interest at 6.0% and was payable upon
maturity on January 20, 2011. The note is unsecured. The balance of the note at December 31, 2018 and March 31, 2018 was $50,000,
respectively, and is classified as a current liability on the consolidated balance sheets. Interest expense on the note was $750
and $2,250 during the three and nine months ended December 31, 2018, respectively. Beginning in 2010, the Company
started entering into several working capital notes payable with various shareholders of NSH for a total of $290,000 and bearing
interest at 8%. The balance of these notes at December 31, 2018 and March 31, 2018 was $5,000 and is classified as a current liability
on the consolidated balance sheets. At December 31, 2018 and March 31, 2018, accrued interest payable was $1,900 and $1,600, respectively.</t>
  </si>
  <si>
    <t>8. CONCENTRATION OF CREDIT RISK</t>
  </si>
  <si>
    <t>Risks and Uncertainties [Abstract]</t>
  </si>
  <si>
    <t>CONCENTRATION OF CREDIT RISK</t>
  </si>
  <si>
    <t xml:space="preserve">The Company maintains cash
balances at one financial institution. Accounts at this institution are insured by the Federal Deposit Insurance Corporation (FDIC)
up to $250,000. As of December 31, 2018, and March 31, 2018, the Company’s cash balance did not exceed FDIC coverage. </t>
  </si>
  <si>
    <t>9. COMMITMENTS AND CONTINGENCIES</t>
  </si>
  <si>
    <t>Commitments and Contingencies Disclosure [Abstract]</t>
  </si>
  <si>
    <t>COMMITMENTS AND CONTINGENCIES</t>
  </si>
  <si>
    <t xml:space="preserve">Executive Employment Agreements – Bill
Williams and Gerald Easterling On April 1, 2015, the Company
entered into employment agreements with each of Bill G. Williams, as the Company’s Chief Executive Officer, and Gerald Easterling
as the Company’s President, effective as of April 1, 2015 (the “Employment Agreements”). The Employment Agreements
are each terminable at will and each provide for a base annual salary of $96,000. In addition, the Employment Agreements each provide
that the employee is entitled, at the sole and absolute discretion of the Company’s Board of Directors, to receive performance
bonuses. Mr. Williams and Mr. Easterling each will also be entitled to certain benefits including health insurance and monthly
allowances for cell phone and automobile expenses. Each Employment Agreement
provides that in the event employee is terminated without cause or resigns for good reason (each as defined in their Employment
Agreements),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Each Employment Agreement
contains certain restrictive covenants relating to non-competition, non-solicitation of customers and non-solicitation of employees
for a period of one year following termination of the employee’s Employment Agreement. </t>
  </si>
  <si>
    <t>10. SUBSEQUENT EVENTS</t>
  </si>
  <si>
    <t>Subsequent Events [Abstract]</t>
  </si>
  <si>
    <t>SUBSEQUENT EVENTS</t>
  </si>
  <si>
    <t>Subsequent
to December 31, 2018, the Company has converted approximately $166,000 of their outstanding convertible debt as of December 31,
2018 and approximately $5,000 of accrued interest and fees, into 26,391,949 shares of the Company’s common stock. The
Company issued 10,000,000 and 6,093,683 shares of their common stock on January 11, 2019 and February 8, 2019, respectively, upon
cashless exercise of the warrants granted in connection with the September 11, 2017 Debenture (Note 5). On
January 16, 2018, the Company entered into an 10% convertible promissory note for $205,436.60, with an OID of $18,6867, for a
purchase price of $186,750.55, which matures on October 16, 2019.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a)(9) or 3(a)(10) issuance of shares there are liquidation damages of 25%
of principal, not to be below $15,000. The Company must also obtain the noteholder's written consent before issuing any issue
new debt. The note is convertible at a fixed conversion price of $0.01.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On
February 4, 2019, the Company entered into an 10% convertible promissory note for $85.500, with an OID of $7,500, for a purchase
price of $75,000, which matures on November 4, 2019.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 (a)(9) or 3(a)(10) issuance of shares there are liquidation damages of 25% of principal,
not to be below $15,000. The Company must also obtain the noteholder's written consent before issuing any issue new debt. The
note is convertible at a fixed conversion price of $0.01.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t>
  </si>
  <si>
    <t>2. SUMMARY OF SIGNIFICANT ACCOUNTING POLICIES (Policies)</t>
  </si>
  <si>
    <t>Summary Of Significant Accounting Policies</t>
  </si>
  <si>
    <t>Basis of Presentation</t>
  </si>
  <si>
    <t xml:space="preserve">The accompanying unaudited
financial information as of and for the three and nine months ended December 31, 2018 and 2017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December 31, 2018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18 included
in the Company’s Annual Report on Form 10-K filed with the SEC on July 13, 2018. The condensed consolidated
balance sheet at March 31, 2018 has been derived from the audited financial statements at that date but does not include all of
the information and footnotes required by generally accepted accounting principles in the U.S. for complete financial statements. </t>
  </si>
  <si>
    <t>Consolidation</t>
  </si>
  <si>
    <t xml:space="preserve">The consolidated financial
statements include the accounts of NaturalShrimp Incorporated and its wholly-owned subsidiaries, NaturalShrimp Corporation, NaturalShrimp
Global and Natural Aquatic Systems, Inc. All significant intercompany accounts and transactions have been eliminated in consolidation. </t>
  </si>
  <si>
    <t>Use of Estimates</t>
  </si>
  <si>
    <t xml:space="preserve">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Basic and Diluted Earnings/Loss per Common Share</t>
  </si>
  <si>
    <t>Basic
and diluted earnings or loss per share (“EPS”) amounts in the consolidated financial statements are computed in accordance
with ASC 260 – 10 “ Earnings per Share</t>
  </si>
  <si>
    <t>Fair Value Measurements</t>
  </si>
  <si>
    <t xml:space="preserve">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December 31, 2018 and 2017. The Derivative liabilities
are Level 3 fair value measurements. The following is a summary
of activity of Level 3 liabilities during the nine months ended December 31, 2018:
Derivative liability balance at March 31, 2018 $ 3,455,000
Additions to derivative liability for new debt 1,897,000
Reclass to equity upon conversion/cancellation (2,552,500 )
Change in fair value (1,116,500 )
Balance at December 31, 2018 $ 1,683,000 At December 31, 2018, the
fair value of the derivative liabilities of convertible notes was estimated using the following weighted-average inputs: the price
of the Company’s common stock of $0.02; a risk-free interest rate ranging from 2.45% to 2.63%, and expected volatility of
the Company’s common stock ranging from 315.25% to 448.43%, and the various estimated reset exercise prices weighted by probability. </t>
  </si>
  <si>
    <t>Fixed Assets</t>
  </si>
  <si>
    <t xml:space="preserve">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18,000 and $53,000 for both the three and nine months ended December
31, 2018 and 2017, respectively. </t>
  </si>
  <si>
    <t>Commitments and Contingencies</t>
  </si>
  <si>
    <t>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Recently Issued Accounting Standards</t>
  </si>
  <si>
    <t xml:space="preserve">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replaced most existing revenue recognition guidance in
U.S. GAAP when it became effective. The new standard went into effect for annual reporting periods for public business entities
beginning after December 15, 2017, including interim periods within that reporting period. The new standard permits the use of
either the retrospective or cumulative effect transition method. The Company adopted ASU 2014-09 on April 1, 2018, and as there
have not been any significant revenues to date, the adoption did not have a material impact on the Company’s financial position
or results of operations, and no transition method was necessary upon adoption. In February 2016, the FASB
issued ASU No. 2016-02, Leases During the nine months ended
December 31,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si>
  <si>
    <t>Management's Evaluation of Subsequent Events</t>
  </si>
  <si>
    <t>The Company evaluates events
that have occurred after the balance sheet date of December 31, 2018, through the date which the consolidated financial statements
were issued. Based upon the review, other than described in Note 10 – Subsequent Events, the Company did not identify any
recognized or non-recognized subsequent events that would have required adjustment or disclosure in the consolidated financial
statements.</t>
  </si>
  <si>
    <t>2. SUMMARY OF SIGNIFICANT ACCOUNTING POLICIES (Tables)</t>
  </si>
  <si>
    <t>Summary Of Significant Accounting Policies Tables Abstract</t>
  </si>
  <si>
    <t>Activity of Level 3 liabilities</t>
  </si>
  <si>
    <t xml:space="preserve">Derivative liability balance at March 31, 2018 $ 3,455,000
Additions to derivative liability for new debt 1,897,000
Reclass to equity upon conversion/cancellation (2,552,500 )
Change in fair value (1,116,500 )
Balance at December 31, 2018 $ 1,683,000 </t>
  </si>
  <si>
    <t>Estimated useful lives</t>
  </si>
  <si>
    <t>Buildings 27.5 – 39 years
Other Depreciable Property 5 – 10 years
Furniture and Fixtures 3 – 10 years</t>
  </si>
  <si>
    <t>4. BANK LOAN (Tables)</t>
  </si>
  <si>
    <t>Bank Loan Tables Abstract</t>
  </si>
  <si>
    <t>Maturities on bank loan</t>
  </si>
  <si>
    <t xml:space="preserve">12 months ending:
December 31, 2019 $ 7,687
December 31, 2020 223,037
$ 230,724 </t>
  </si>
  <si>
    <t>1. NATURE OF THE ORGANIZATION AND BUSINESS (Details Narrative) - USD ($)</t>
  </si>
  <si>
    <t>Nature Of Organization And Business</t>
  </si>
  <si>
    <t>Working capital deficit</t>
  </si>
  <si>
    <t>2. SUMMARY OF SIGNIFICANT ACCOUNTING POLICIES (Details)</t>
  </si>
  <si>
    <t>Dec. 31, 2018USD ($)</t>
  </si>
  <si>
    <t>Summary Of Significant Accounting Policies Details Abstract</t>
  </si>
  <si>
    <t>Derivative liability balance at March 31, 2018</t>
  </si>
  <si>
    <t>Additions to derivative liability for new debt</t>
  </si>
  <si>
    <t>Reclass to equity upon conversion</t>
  </si>
  <si>
    <t>Change in fair value</t>
  </si>
  <si>
    <t>Balance at December 31, 2018</t>
  </si>
  <si>
    <t>2. SUMMARY OF SIGNIFICANT ACCOUNTING POLICIES (Details 1)</t>
  </si>
  <si>
    <t>Buildings | Minimum</t>
  </si>
  <si>
    <t>Estimated useful life</t>
  </si>
  <si>
    <t>27 years 6 months</t>
  </si>
  <si>
    <t>Buildings | Maximum</t>
  </si>
  <si>
    <t>39 years</t>
  </si>
  <si>
    <t>Other Depreciable Property | Minimum</t>
  </si>
  <si>
    <t>5 years</t>
  </si>
  <si>
    <t>Other Depreciable Property | Maximum</t>
  </si>
  <si>
    <t>10 years</t>
  </si>
  <si>
    <t>Furniture and Fixtures | Minimum</t>
  </si>
  <si>
    <t>3 years</t>
  </si>
  <si>
    <t>Furniture and Fixtures | Maximum</t>
  </si>
  <si>
    <t>2. SUMMARY OF SIGNIFICANT ACCOUNTING POLICIES (Details Narrative) - USD ($)</t>
  </si>
  <si>
    <t>Summary Of Significant Accounting Policies Details Narrative Abstract</t>
  </si>
  <si>
    <t>3. SHORT-TERM NOTE AND LINES OF CREDIT (Details Narrative) - USD ($)</t>
  </si>
  <si>
    <t>Line of credit balance</t>
  </si>
  <si>
    <t>Community National Bank</t>
  </si>
  <si>
    <t>Extraco Bank</t>
  </si>
  <si>
    <t>Additional Lines of Credit Extraco Bank</t>
  </si>
  <si>
    <t>Capital One Bank</t>
  </si>
  <si>
    <t>Chase Bank</t>
  </si>
  <si>
    <t>4. BANK LOAN (Details)</t>
  </si>
  <si>
    <t>12 months ending:</t>
  </si>
  <si>
    <t>December 31, 2019</t>
  </si>
  <si>
    <t>December 31, 2020</t>
  </si>
  <si>
    <t>Total</t>
  </si>
  <si>
    <t>7. RELATED PARTY TRANSACTIONS (Details Narrative) - USD ($)</t>
  </si>
  <si>
    <t>Note payable related party</t>
  </si>
  <si>
    <t>NaturalShrimp Holdings, Inc</t>
  </si>
  <si>
    <t>Interest expense related parties</t>
  </si>
  <si>
    <t>Accrued interest payable</t>
  </si>
  <si>
    <t>Multiple Shareholders</t>
  </si>
  <si>
    <t>Randall Stee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5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22</v>
      </c>
    </row>
    <row r="14" spans="1:3">
      <c r="A14" s="4" t="s">
        <v>23</v>
      </c>
      <c r="C14" s="5" t="n">
        <v>296807419</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12</v>
      </c>
      <c r="B1" s="2" t="s">
        <v>84</v>
      </c>
      <c r="D1" s="2" t="s">
        <v>1</v>
      </c>
    </row>
    <row r="2" spans="1:6">
      <c r="B2" s="2" t="s">
        <v>2</v>
      </c>
      <c r="C2" s="2" t="s">
        <v>85</v>
      </c>
      <c r="D2" s="2" t="s">
        <v>2</v>
      </c>
      <c r="E2" s="2" t="s">
        <v>85</v>
      </c>
      <c r="F2" s="2" t="s">
        <v>28</v>
      </c>
    </row>
    <row r="3" spans="1:6">
      <c r="A3" s="3" t="s">
        <v>213</v>
      </c>
    </row>
    <row r="4" spans="1:6">
      <c r="A4" s="4" t="s">
        <v>108</v>
      </c>
      <c r="B4" s="7" t="n">
        <v>-964274</v>
      </c>
      <c r="C4" s="7" t="n">
        <v>-1693613</v>
      </c>
      <c r="D4" s="7" t="n">
        <v>-2323235</v>
      </c>
      <c r="E4" s="7" t="n">
        <v>-3036803</v>
      </c>
    </row>
    <row r="5" spans="1:6">
      <c r="A5" s="4" t="s">
        <v>70</v>
      </c>
      <c r="B5" s="5" t="n">
        <v>-36336099</v>
      </c>
      <c r="D5" s="5" t="n">
        <v>-36336099</v>
      </c>
      <c r="F5" s="7" t="n">
        <v>-34012864</v>
      </c>
    </row>
    <row r="6" spans="1:6">
      <c r="A6" s="4" t="s">
        <v>214</v>
      </c>
      <c r="B6" s="7" t="n">
        <v>-5728000</v>
      </c>
      <c r="D6" s="5" t="n">
        <v>-5728000</v>
      </c>
    </row>
    <row r="7" spans="1:6">
      <c r="A7" s="4" t="s">
        <v>127</v>
      </c>
      <c r="D7" s="5" t="n">
        <v>565800</v>
      </c>
      <c r="E7" s="5" t="n">
        <v>730200</v>
      </c>
    </row>
    <row r="8" spans="1:6">
      <c r="A8" s="4" t="s">
        <v>125</v>
      </c>
      <c r="D8" s="7" t="n">
        <v>15400</v>
      </c>
      <c r="E8" s="7" t="n">
        <v>2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468</v>
      </c>
      <c r="C3" s="7" t="n">
        <v>24280</v>
      </c>
    </row>
    <row r="4" spans="1:3">
      <c r="A4" s="4" t="s">
        <v>31</v>
      </c>
      <c r="B4" s="5" t="n">
        <v>143200</v>
      </c>
      <c r="C4" s="5" t="n">
        <v>207200</v>
      </c>
    </row>
    <row r="5" spans="1:3">
      <c r="A5" s="4" t="s">
        <v>32</v>
      </c>
      <c r="B5" s="5" t="n">
        <v>4200</v>
      </c>
      <c r="C5" s="5" t="n">
        <v>0</v>
      </c>
    </row>
    <row r="6" spans="1:3">
      <c r="A6" s="4" t="s">
        <v>33</v>
      </c>
      <c r="B6" s="5" t="n">
        <v>29242</v>
      </c>
      <c r="C6" s="5" t="n">
        <v>28699</v>
      </c>
    </row>
    <row r="7" spans="1:3">
      <c r="A7" s="4" t="s">
        <v>34</v>
      </c>
      <c r="B7" s="5" t="n">
        <v>201110</v>
      </c>
      <c r="C7" s="5" t="n">
        <v>260179</v>
      </c>
    </row>
    <row r="8" spans="1:3">
      <c r="A8" s="3" t="s">
        <v>35</v>
      </c>
    </row>
    <row r="9" spans="1:3">
      <c r="A9" s="4" t="s">
        <v>36</v>
      </c>
      <c r="B9" s="5" t="n">
        <v>202293</v>
      </c>
      <c r="C9" s="5" t="n">
        <v>202293</v>
      </c>
    </row>
    <row r="10" spans="1:3">
      <c r="A10" s="4" t="s">
        <v>37</v>
      </c>
      <c r="B10" s="5" t="n">
        <v>1328161</v>
      </c>
      <c r="C10" s="5" t="n">
        <v>1328161</v>
      </c>
    </row>
    <row r="11" spans="1:3">
      <c r="A11" s="4" t="s">
        <v>38</v>
      </c>
      <c r="B11" s="5" t="n">
        <v>934595</v>
      </c>
      <c r="C11" s="5" t="n">
        <v>929245</v>
      </c>
    </row>
    <row r="12" spans="1:3">
      <c r="A12" s="4" t="s">
        <v>39</v>
      </c>
      <c r="B12" s="5" t="n">
        <v>14063</v>
      </c>
      <c r="C12" s="5" t="n">
        <v>14063</v>
      </c>
    </row>
    <row r="13" spans="1:3">
      <c r="A13" s="4" t="s">
        <v>40</v>
      </c>
      <c r="B13" s="5" t="n">
        <v>22060</v>
      </c>
      <c r="C13" s="5" t="n">
        <v>22060</v>
      </c>
    </row>
    <row r="14" spans="1:3">
      <c r="A14" s="4" t="s">
        <v>41</v>
      </c>
      <c r="B14" s="5" t="n">
        <v>-1345484</v>
      </c>
      <c r="C14" s="5" t="n">
        <v>-1292313</v>
      </c>
    </row>
    <row r="15" spans="1:3">
      <c r="A15" s="4" t="s">
        <v>42</v>
      </c>
      <c r="B15" s="5" t="n">
        <v>1155688</v>
      </c>
      <c r="C15" s="5" t="n">
        <v>1203509</v>
      </c>
    </row>
    <row r="16" spans="1:3">
      <c r="A16" s="3" t="s">
        <v>43</v>
      </c>
    </row>
    <row r="17" spans="1:3">
      <c r="A17" s="4" t="s">
        <v>44</v>
      </c>
      <c r="B17" s="5" t="n">
        <v>0</v>
      </c>
      <c r="C17" s="5" t="n">
        <v>0</v>
      </c>
    </row>
    <row r="18" spans="1:3">
      <c r="A18" s="4" t="s">
        <v>45</v>
      </c>
      <c r="B18" s="5" t="n">
        <v>246454</v>
      </c>
      <c r="C18" s="5" t="n">
        <v>171050</v>
      </c>
    </row>
    <row r="19" spans="1:3">
      <c r="A19" s="4" t="s">
        <v>46</v>
      </c>
      <c r="B19" s="5" t="n">
        <v>10500</v>
      </c>
      <c r="C19" s="5" t="n">
        <v>10500</v>
      </c>
    </row>
    <row r="20" spans="1:3">
      <c r="A20" s="4" t="s">
        <v>47</v>
      </c>
      <c r="B20" s="5" t="n">
        <v>256954</v>
      </c>
      <c r="C20" s="5" t="n">
        <v>181550</v>
      </c>
    </row>
    <row r="21" spans="1:3">
      <c r="A21" s="4" t="s">
        <v>48</v>
      </c>
      <c r="B21" s="5" t="n">
        <v>1613752</v>
      </c>
      <c r="C21" s="5" t="n">
        <v>1645238</v>
      </c>
    </row>
    <row r="22" spans="1:3">
      <c r="A22" s="3" t="s">
        <v>49</v>
      </c>
    </row>
    <row r="23" spans="1:3">
      <c r="A23" s="4" t="s">
        <v>50</v>
      </c>
      <c r="B23" s="5" t="n">
        <v>537354</v>
      </c>
      <c r="C23" s="5" t="n">
        <v>528538</v>
      </c>
    </row>
    <row r="24" spans="1:3">
      <c r="A24" s="4" t="s">
        <v>51</v>
      </c>
      <c r="B24" s="5" t="n">
        <v>307158</v>
      </c>
      <c r="C24" s="5" t="n">
        <v>240377</v>
      </c>
    </row>
    <row r="25" spans="1:3">
      <c r="A25" s="4" t="s">
        <v>52</v>
      </c>
      <c r="B25" s="5" t="n">
        <v>584407</v>
      </c>
      <c r="C25" s="5" t="n">
        <v>497321</v>
      </c>
    </row>
    <row r="26" spans="1:3">
      <c r="A26" s="4" t="s">
        <v>53</v>
      </c>
      <c r="B26" s="5" t="n">
        <v>791823</v>
      </c>
      <c r="C26" s="5" t="n">
        <v>143523</v>
      </c>
    </row>
    <row r="27" spans="1:3">
      <c r="A27" s="4" t="s">
        <v>54</v>
      </c>
      <c r="B27" s="5" t="n">
        <v>7687</v>
      </c>
      <c r="C27" s="5" t="n">
        <v>7497</v>
      </c>
    </row>
    <row r="28" spans="1:3">
      <c r="A28" s="4" t="s">
        <v>55</v>
      </c>
      <c r="B28" s="5" t="n">
        <v>484550</v>
      </c>
      <c r="C28" s="5" t="n">
        <v>516597</v>
      </c>
    </row>
    <row r="29" spans="1:3">
      <c r="A29" s="4" t="s">
        <v>56</v>
      </c>
      <c r="B29" s="5" t="n">
        <v>87600</v>
      </c>
      <c r="C29" s="5" t="n">
        <v>87600</v>
      </c>
    </row>
    <row r="30" spans="1:3">
      <c r="A30" s="4" t="s">
        <v>57</v>
      </c>
      <c r="B30" s="5" t="n">
        <v>1271162</v>
      </c>
      <c r="C30" s="5" t="n">
        <v>1271162</v>
      </c>
    </row>
    <row r="31" spans="1:3">
      <c r="A31" s="4" t="s">
        <v>58</v>
      </c>
      <c r="B31" s="5" t="n">
        <v>1683000</v>
      </c>
      <c r="C31" s="5" t="n">
        <v>3455000</v>
      </c>
    </row>
    <row r="32" spans="1:3">
      <c r="A32" s="4" t="s">
        <v>59</v>
      </c>
      <c r="B32" s="5" t="n">
        <v>174000</v>
      </c>
      <c r="C32" s="5" t="n">
        <v>277000</v>
      </c>
    </row>
    <row r="33" spans="1:3">
      <c r="A33" s="4" t="s">
        <v>60</v>
      </c>
      <c r="B33" s="5" t="n">
        <v>5928741</v>
      </c>
      <c r="C33" s="5" t="n">
        <v>7024615</v>
      </c>
    </row>
    <row r="34" spans="1:3">
      <c r="A34" s="4" t="s">
        <v>61</v>
      </c>
      <c r="B34" s="5" t="n">
        <v>223037</v>
      </c>
      <c r="C34" s="5" t="n">
        <v>228916</v>
      </c>
    </row>
    <row r="35" spans="1:3">
      <c r="A35" s="4" t="s">
        <v>62</v>
      </c>
      <c r="B35" s="5" t="n">
        <v>0</v>
      </c>
      <c r="C35" s="5" t="n">
        <v>651453</v>
      </c>
    </row>
    <row r="36" spans="1:3">
      <c r="A36" s="4" t="s">
        <v>63</v>
      </c>
      <c r="B36" s="5" t="n">
        <v>6151778</v>
      </c>
      <c r="C36" s="5" t="n">
        <v>7904984</v>
      </c>
    </row>
    <row r="37" spans="1:3">
      <c r="A37" s="4" t="s">
        <v>64</v>
      </c>
      <c r="B37" s="4" t="s">
        <v>65</v>
      </c>
      <c r="C37" s="4" t="s">
        <v>65</v>
      </c>
    </row>
    <row r="38" spans="1:3">
      <c r="A38" s="3" t="s">
        <v>66</v>
      </c>
    </row>
    <row r="39" spans="1:3">
      <c r="A39" s="4" t="s">
        <v>67</v>
      </c>
      <c r="B39" s="5" t="n">
        <v>500</v>
      </c>
      <c r="C39" s="5" t="n">
        <v>0</v>
      </c>
    </row>
    <row r="40" spans="1:3">
      <c r="A40" s="4" t="s">
        <v>68</v>
      </c>
      <c r="B40" s="5" t="n">
        <v>25432</v>
      </c>
      <c r="C40" s="5" t="n">
        <v>9766</v>
      </c>
    </row>
    <row r="41" spans="1:3">
      <c r="A41" s="4" t="s">
        <v>69</v>
      </c>
      <c r="B41" s="5" t="n">
        <v>31772141</v>
      </c>
      <c r="C41" s="5" t="n">
        <v>27743352</v>
      </c>
    </row>
    <row r="42" spans="1:3">
      <c r="A42" s="4" t="s">
        <v>70</v>
      </c>
      <c r="B42" s="5" t="n">
        <v>-36336099</v>
      </c>
      <c r="C42" s="5" t="n">
        <v>-34012864</v>
      </c>
    </row>
    <row r="43" spans="1:3">
      <c r="A43" s="4" t="s">
        <v>71</v>
      </c>
      <c r="B43" s="5" t="n">
        <v>-4538026</v>
      </c>
      <c r="C43" s="5" t="n">
        <v>-6259746</v>
      </c>
    </row>
    <row r="44" spans="1:3">
      <c r="A44" s="4" t="s">
        <v>72</v>
      </c>
      <c r="B44" s="7" t="n">
        <v>1613752</v>
      </c>
      <c r="C44" s="7" t="n">
        <v>1645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215</v>
      </c>
      <c r="B1" s="2" t="s">
        <v>1</v>
      </c>
    </row>
    <row r="2" spans="1:2">
      <c r="B2" s="2" t="s">
        <v>216</v>
      </c>
    </row>
    <row r="3" spans="1:2">
      <c r="A3" s="3" t="s">
        <v>217</v>
      </c>
    </row>
    <row r="4" spans="1:2">
      <c r="A4" s="4" t="s">
        <v>218</v>
      </c>
      <c r="B4" s="7" t="n">
        <v>3455000</v>
      </c>
    </row>
    <row r="5" spans="1:2">
      <c r="A5" s="4" t="s">
        <v>219</v>
      </c>
      <c r="B5" s="5" t="n">
        <v>1897000</v>
      </c>
    </row>
    <row r="6" spans="1:2">
      <c r="A6" s="4" t="s">
        <v>220</v>
      </c>
      <c r="B6" s="5" t="n">
        <v>-2552500</v>
      </c>
    </row>
    <row r="7" spans="1:2">
      <c r="A7" s="4" t="s">
        <v>221</v>
      </c>
      <c r="B7" s="5" t="n">
        <v>-116500</v>
      </c>
    </row>
    <row r="8" spans="1:2">
      <c r="A8" s="4" t="s">
        <v>222</v>
      </c>
      <c r="B8" s="7" t="n">
        <v>1683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18"/>
  </cols>
  <sheetData>
    <row r="1" spans="1:2">
      <c r="A1" s="1" t="s">
        <v>223</v>
      </c>
      <c r="B1" s="2" t="s">
        <v>1</v>
      </c>
    </row>
    <row r="2" spans="1:2">
      <c r="B2" s="2" t="s">
        <v>2</v>
      </c>
    </row>
    <row r="3" spans="1:2">
      <c r="A3" s="4" t="s">
        <v>224</v>
      </c>
    </row>
    <row r="4" spans="1:2">
      <c r="A4" s="4" t="s">
        <v>225</v>
      </c>
      <c r="B4" s="4" t="s">
        <v>226</v>
      </c>
    </row>
    <row r="5" spans="1:2">
      <c r="A5" s="4" t="s">
        <v>227</v>
      </c>
    </row>
    <row r="6" spans="1:2">
      <c r="A6" s="4" t="s">
        <v>225</v>
      </c>
      <c r="B6" s="4" t="s">
        <v>228</v>
      </c>
    </row>
    <row r="7" spans="1:2">
      <c r="A7" s="4" t="s">
        <v>229</v>
      </c>
    </row>
    <row r="8" spans="1:2">
      <c r="A8" s="4" t="s">
        <v>225</v>
      </c>
      <c r="B8" s="4" t="s">
        <v>230</v>
      </c>
    </row>
    <row r="9" spans="1:2">
      <c r="A9" s="4" t="s">
        <v>231</v>
      </c>
    </row>
    <row r="10" spans="1:2">
      <c r="A10" s="4" t="s">
        <v>225</v>
      </c>
      <c r="B10" s="4" t="s">
        <v>232</v>
      </c>
    </row>
    <row r="11" spans="1:2">
      <c r="A11" s="4" t="s">
        <v>233</v>
      </c>
    </row>
    <row r="12" spans="1:2">
      <c r="A12" s="4" t="s">
        <v>225</v>
      </c>
      <c r="B12" s="4" t="s">
        <v>234</v>
      </c>
    </row>
    <row r="13" spans="1:2">
      <c r="A13" s="4" t="s">
        <v>235</v>
      </c>
    </row>
    <row r="14" spans="1:2">
      <c r="A14" s="4" t="s">
        <v>225</v>
      </c>
      <c r="B1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36</v>
      </c>
      <c r="B1" s="2" t="s">
        <v>84</v>
      </c>
      <c r="D1" s="2" t="s">
        <v>1</v>
      </c>
    </row>
    <row r="2" spans="1:5">
      <c r="B2" s="2" t="s">
        <v>2</v>
      </c>
      <c r="C2" s="2" t="s">
        <v>85</v>
      </c>
      <c r="D2" s="2" t="s">
        <v>2</v>
      </c>
      <c r="E2" s="2" t="s">
        <v>85</v>
      </c>
    </row>
    <row r="3" spans="1:5">
      <c r="A3" s="3" t="s">
        <v>237</v>
      </c>
    </row>
    <row r="4" spans="1:5">
      <c r="A4" s="4" t="s">
        <v>91</v>
      </c>
      <c r="B4" s="7" t="n">
        <v>17726</v>
      </c>
      <c r="C4" s="7" t="n">
        <v>17726</v>
      </c>
      <c r="D4" s="7" t="n">
        <v>53171</v>
      </c>
      <c r="E4" s="7" t="n">
        <v>5317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8</v>
      </c>
      <c r="B1" s="2" t="s">
        <v>2</v>
      </c>
      <c r="C1" s="2" t="s">
        <v>28</v>
      </c>
    </row>
    <row r="2" spans="1:3">
      <c r="A2" s="4" t="s">
        <v>239</v>
      </c>
      <c r="B2" s="7" t="n">
        <v>791823</v>
      </c>
      <c r="C2" s="7" t="n">
        <v>143523</v>
      </c>
    </row>
    <row r="3" spans="1:3">
      <c r="A3" s="4" t="s">
        <v>240</v>
      </c>
    </row>
    <row r="4" spans="1:3">
      <c r="A4" s="4" t="s">
        <v>239</v>
      </c>
      <c r="B4" s="5" t="n">
        <v>25298</v>
      </c>
      <c r="C4" s="5" t="n">
        <v>25298</v>
      </c>
    </row>
    <row r="5" spans="1:3">
      <c r="A5" s="4" t="s">
        <v>241</v>
      </c>
    </row>
    <row r="6" spans="1:3">
      <c r="A6" s="4" t="s">
        <v>239</v>
      </c>
      <c r="B6" s="5" t="n">
        <v>472675</v>
      </c>
      <c r="C6" s="5" t="n">
        <v>472675</v>
      </c>
    </row>
    <row r="7" spans="1:3">
      <c r="A7" s="4" t="s">
        <v>242</v>
      </c>
    </row>
    <row r="8" spans="1:3">
      <c r="A8" s="4" t="s">
        <v>239</v>
      </c>
      <c r="B8" s="5" t="n">
        <v>276958</v>
      </c>
      <c r="C8" s="5" t="n">
        <v>276958</v>
      </c>
    </row>
    <row r="9" spans="1:3">
      <c r="A9" s="4" t="s">
        <v>243</v>
      </c>
    </row>
    <row r="10" spans="1:3">
      <c r="A10" s="4" t="s">
        <v>239</v>
      </c>
      <c r="B10" s="5" t="n">
        <v>9580</v>
      </c>
      <c r="C10" s="5" t="n">
        <v>9580</v>
      </c>
    </row>
    <row r="11" spans="1:3">
      <c r="A11" s="4" t="s">
        <v>244</v>
      </c>
    </row>
    <row r="12" spans="1:3">
      <c r="A12" s="4" t="s">
        <v>239</v>
      </c>
      <c r="B12" s="7" t="n">
        <v>11197</v>
      </c>
      <c r="C12" s="7" t="n">
        <v>111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21"/>
  </cols>
  <sheetData>
    <row r="1" spans="1:2">
      <c r="A1" s="1" t="s">
        <v>245</v>
      </c>
      <c r="B1" s="2" t="s">
        <v>216</v>
      </c>
    </row>
    <row r="2" spans="1:2">
      <c r="A2" s="3" t="s">
        <v>246</v>
      </c>
    </row>
    <row r="3" spans="1:2">
      <c r="A3" s="4" t="s">
        <v>247</v>
      </c>
      <c r="B3" s="7" t="n">
        <v>7687</v>
      </c>
    </row>
    <row r="4" spans="1:2">
      <c r="A4" s="4" t="s">
        <v>248</v>
      </c>
      <c r="B4" s="5" t="n">
        <v>223037</v>
      </c>
    </row>
    <row r="5" spans="1:2">
      <c r="A5" s="4" t="s">
        <v>249</v>
      </c>
      <c r="B5" s="7" t="n">
        <v>2307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50</v>
      </c>
      <c r="B1" s="2" t="s">
        <v>84</v>
      </c>
      <c r="C1" s="2" t="s">
        <v>1</v>
      </c>
    </row>
    <row r="2" spans="1:4">
      <c r="B2" s="2" t="s">
        <v>2</v>
      </c>
      <c r="C2" s="2" t="s">
        <v>2</v>
      </c>
      <c r="D2" s="2" t="s">
        <v>28</v>
      </c>
    </row>
    <row r="3" spans="1:4">
      <c r="A3" s="4" t="s">
        <v>251</v>
      </c>
      <c r="B3" s="7" t="n">
        <v>52400</v>
      </c>
      <c r="C3" s="7" t="n">
        <v>52400</v>
      </c>
      <c r="D3" s="7" t="n">
        <v>87600</v>
      </c>
    </row>
    <row r="4" spans="1:4">
      <c r="A4" s="4" t="s">
        <v>252</v>
      </c>
    </row>
    <row r="5" spans="1:4">
      <c r="A5" s="4" t="s">
        <v>253</v>
      </c>
      <c r="B5" s="5" t="n">
        <v>3700</v>
      </c>
      <c r="C5" s="5" t="n">
        <v>11000</v>
      </c>
    </row>
    <row r="6" spans="1:4">
      <c r="A6" s="4" t="s">
        <v>254</v>
      </c>
      <c r="B6" s="5" t="n">
        <v>32504</v>
      </c>
      <c r="C6" s="5" t="n">
        <v>32504</v>
      </c>
      <c r="D6" s="5" t="n">
        <v>21462</v>
      </c>
    </row>
    <row r="7" spans="1:4">
      <c r="A7" s="4" t="s">
        <v>255</v>
      </c>
    </row>
    <row r="8" spans="1:4">
      <c r="A8" s="4" t="s">
        <v>251</v>
      </c>
      <c r="B8" s="5" t="n">
        <v>426404</v>
      </c>
      <c r="C8" s="5" t="n">
        <v>426404</v>
      </c>
      <c r="D8" s="5" t="n">
        <v>426404</v>
      </c>
    </row>
    <row r="9" spans="1:4">
      <c r="A9" s="4" t="s">
        <v>253</v>
      </c>
      <c r="B9" s="5" t="n">
        <v>8500</v>
      </c>
    </row>
    <row r="10" spans="1:4">
      <c r="A10" s="4" t="s">
        <v>254</v>
      </c>
      <c r="B10" s="5" t="n">
        <v>232504</v>
      </c>
      <c r="C10" s="5" t="n">
        <v>232504</v>
      </c>
      <c r="D10" s="5" t="n">
        <v>206920</v>
      </c>
    </row>
    <row r="11" spans="1:4">
      <c r="A11" s="4" t="s">
        <v>255</v>
      </c>
    </row>
    <row r="12" spans="1:4">
      <c r="A12" s="4" t="s">
        <v>253</v>
      </c>
      <c r="C12" s="5" t="n">
        <v>2600</v>
      </c>
    </row>
    <row r="13" spans="1:4">
      <c r="A13" s="4" t="s">
        <v>256</v>
      </c>
    </row>
    <row r="14" spans="1:4">
      <c r="A14" s="4" t="s">
        <v>251</v>
      </c>
      <c r="B14" s="5" t="n">
        <v>50000</v>
      </c>
      <c r="C14" s="5" t="n">
        <v>50000</v>
      </c>
      <c r="D14" s="5" t="n">
        <v>50000</v>
      </c>
    </row>
    <row r="15" spans="1:4">
      <c r="A15" s="4" t="s">
        <v>253</v>
      </c>
      <c r="B15" s="5" t="n">
        <v>750</v>
      </c>
      <c r="C15" s="5" t="n">
        <v>2250</v>
      </c>
    </row>
    <row r="16" spans="1:4">
      <c r="A16" s="4" t="s">
        <v>254</v>
      </c>
      <c r="B16" s="7" t="n">
        <v>19000</v>
      </c>
      <c r="C16" s="7" t="n">
        <v>19000</v>
      </c>
      <c r="D16" s="7" t="n">
        <v>1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28</v>
      </c>
    </row>
    <row r="2" spans="1:3">
      <c r="A2" s="3" t="s">
        <v>74</v>
      </c>
    </row>
    <row r="3" spans="1:3">
      <c r="A3" s="4" t="s">
        <v>75</v>
      </c>
      <c r="B3" s="8" t="n">
        <v>0.0001</v>
      </c>
      <c r="C3" s="8" t="n">
        <v>0.0001</v>
      </c>
    </row>
    <row r="4" spans="1:3">
      <c r="A4" s="4" t="s">
        <v>76</v>
      </c>
      <c r="B4" s="5" t="n">
        <v>5000000</v>
      </c>
      <c r="C4" s="5" t="n">
        <v>5000000</v>
      </c>
    </row>
    <row r="5" spans="1:3">
      <c r="A5" s="4" t="s">
        <v>77</v>
      </c>
      <c r="B5" s="5" t="n">
        <v>5000000</v>
      </c>
      <c r="C5" s="5" t="n">
        <v>0</v>
      </c>
    </row>
    <row r="6" spans="1:3">
      <c r="A6" s="4" t="s">
        <v>78</v>
      </c>
      <c r="B6" s="5" t="n">
        <v>5000000</v>
      </c>
      <c r="C6" s="5" t="n">
        <v>0</v>
      </c>
    </row>
    <row r="7" spans="1:3">
      <c r="A7" s="4" t="s">
        <v>79</v>
      </c>
      <c r="B7" s="8" t="n">
        <v>0.0001</v>
      </c>
      <c r="C7" s="8" t="n">
        <v>0.0001</v>
      </c>
    </row>
    <row r="8" spans="1:3">
      <c r="A8" s="4" t="s">
        <v>80</v>
      </c>
      <c r="B8" s="5" t="n">
        <v>300000000</v>
      </c>
      <c r="C8" s="5" t="n">
        <v>300000000</v>
      </c>
    </row>
    <row r="9" spans="1:3">
      <c r="A9" s="4" t="s">
        <v>81</v>
      </c>
      <c r="B9" s="5" t="n">
        <v>254321787</v>
      </c>
      <c r="C9" s="5" t="n">
        <v>97656095</v>
      </c>
    </row>
    <row r="10" spans="1:3">
      <c r="A10" s="4" t="s">
        <v>82</v>
      </c>
      <c r="B10" s="5" t="n">
        <v>254321787</v>
      </c>
      <c r="C10" s="5" t="n">
        <v>976560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0</v>
      </c>
      <c r="C4" s="7" t="n">
        <v>0</v>
      </c>
      <c r="D4" s="7" t="n">
        <v>0</v>
      </c>
      <c r="E4" s="7" t="n">
        <v>0</v>
      </c>
    </row>
    <row r="5" spans="1:5">
      <c r="A5" s="3" t="s">
        <v>88</v>
      </c>
    </row>
    <row r="6" spans="1:5">
      <c r="A6" s="4" t="s">
        <v>89</v>
      </c>
      <c r="B6" s="5" t="n">
        <v>22479</v>
      </c>
      <c r="C6" s="5" t="n">
        <v>5835</v>
      </c>
      <c r="D6" s="5" t="n">
        <v>66442</v>
      </c>
      <c r="E6" s="5" t="n">
        <v>21241</v>
      </c>
    </row>
    <row r="7" spans="1:5">
      <c r="A7" s="4" t="s">
        <v>90</v>
      </c>
      <c r="B7" s="5" t="n">
        <v>223821</v>
      </c>
      <c r="C7" s="5" t="n">
        <v>250772</v>
      </c>
      <c r="D7" s="5" t="n">
        <v>654119</v>
      </c>
      <c r="E7" s="5" t="n">
        <v>866053</v>
      </c>
    </row>
    <row r="8" spans="1:5">
      <c r="A8" s="4" t="s">
        <v>91</v>
      </c>
      <c r="B8" s="5" t="n">
        <v>17726</v>
      </c>
      <c r="C8" s="5" t="n">
        <v>17726</v>
      </c>
      <c r="D8" s="5" t="n">
        <v>53171</v>
      </c>
      <c r="E8" s="5" t="n">
        <v>53170</v>
      </c>
    </row>
    <row r="9" spans="1:5">
      <c r="A9" s="4" t="s">
        <v>92</v>
      </c>
      <c r="B9" s="5" t="n">
        <v>264026</v>
      </c>
      <c r="C9" s="5" t="n">
        <v>274333</v>
      </c>
      <c r="D9" s="5" t="n">
        <v>773732</v>
      </c>
      <c r="E9" s="5" t="n">
        <v>940464</v>
      </c>
    </row>
    <row r="10" spans="1:5">
      <c r="A10" s="4" t="s">
        <v>93</v>
      </c>
      <c r="B10" s="5" t="n">
        <v>-264026</v>
      </c>
      <c r="C10" s="5" t="n">
        <v>-274333</v>
      </c>
      <c r="D10" s="5" t="n">
        <v>-773732</v>
      </c>
      <c r="E10" s="5" t="n">
        <v>-940464</v>
      </c>
    </row>
    <row r="11" spans="1:5">
      <c r="A11" s="3" t="s">
        <v>94</v>
      </c>
    </row>
    <row r="12" spans="1:5">
      <c r="A12" s="4" t="s">
        <v>95</v>
      </c>
      <c r="B12" s="5" t="n">
        <v>-68634</v>
      </c>
      <c r="C12" s="5" t="n">
        <v>-63870</v>
      </c>
      <c r="D12" s="5" t="n">
        <v>-205561</v>
      </c>
      <c r="E12" s="5" t="n">
        <v>-124386</v>
      </c>
    </row>
    <row r="13" spans="1:5">
      <c r="A13" s="4" t="s">
        <v>96</v>
      </c>
      <c r="B13" s="5" t="n">
        <v>-342724</v>
      </c>
      <c r="C13" s="5" t="n">
        <v>-231834</v>
      </c>
      <c r="D13" s="5" t="n">
        <v>-1051707</v>
      </c>
      <c r="E13" s="5" t="n">
        <v>-401313</v>
      </c>
    </row>
    <row r="14" spans="1:5">
      <c r="A14" s="4" t="s">
        <v>97</v>
      </c>
      <c r="B14" s="5" t="n">
        <v>-77390</v>
      </c>
      <c r="C14" s="5" t="n">
        <v>-385576</v>
      </c>
      <c r="D14" s="5" t="n">
        <v>-1361735</v>
      </c>
      <c r="E14" s="5" t="n">
        <v>-895640</v>
      </c>
    </row>
    <row r="15" spans="1:5">
      <c r="A15" s="4" t="s">
        <v>98</v>
      </c>
      <c r="B15" s="5" t="n">
        <v>-211500</v>
      </c>
      <c r="C15" s="5" t="n">
        <v>-332000</v>
      </c>
      <c r="D15" s="5" t="n">
        <v>1116500</v>
      </c>
      <c r="E15" s="5" t="n">
        <v>-239000</v>
      </c>
    </row>
    <row r="16" spans="1:5">
      <c r="A16" s="4" t="s">
        <v>99</v>
      </c>
      <c r="B16" s="5" t="n">
        <v>0</v>
      </c>
      <c r="C16" s="5" t="n">
        <v>-406000</v>
      </c>
      <c r="D16" s="5" t="n">
        <v>-47000</v>
      </c>
      <c r="E16" s="5" t="n">
        <v>-436000</v>
      </c>
    </row>
    <row r="17" spans="1:5">
      <c r="A17" s="4" t="s">
        <v>100</v>
      </c>
      <c r="B17" s="5" t="n">
        <v>-700248</v>
      </c>
      <c r="C17" s="5" t="n">
        <v>-1419280</v>
      </c>
      <c r="D17" s="5" t="n">
        <v>-1549503</v>
      </c>
      <c r="E17" s="5" t="n">
        <v>-2096339</v>
      </c>
    </row>
    <row r="18" spans="1:5">
      <c r="A18" s="4" t="s">
        <v>101</v>
      </c>
      <c r="B18" s="5" t="n">
        <v>-964274</v>
      </c>
      <c r="C18" s="5" t="n">
        <v>-1693613</v>
      </c>
      <c r="D18" s="5" t="n">
        <v>-2323235</v>
      </c>
      <c r="E18" s="5" t="n">
        <v>-3036803</v>
      </c>
    </row>
    <row r="19" spans="1:5">
      <c r="A19" s="4" t="s">
        <v>102</v>
      </c>
      <c r="B19" s="5" t="n">
        <v>0</v>
      </c>
      <c r="C19" s="5" t="n">
        <v>0</v>
      </c>
      <c r="D19" s="5" t="n">
        <v>0</v>
      </c>
      <c r="E19" s="5" t="n">
        <v>0</v>
      </c>
    </row>
    <row r="20" spans="1:5">
      <c r="A20" s="4" t="s">
        <v>103</v>
      </c>
      <c r="B20" s="7" t="n">
        <v>-964274</v>
      </c>
      <c r="C20" s="7" t="n">
        <v>-1693613</v>
      </c>
      <c r="D20" s="7" t="n">
        <v>-2323235</v>
      </c>
      <c r="E20" s="7" t="n">
        <v>-3036803</v>
      </c>
    </row>
    <row r="21" spans="1:5">
      <c r="A21" s="4" t="s">
        <v>104</v>
      </c>
      <c r="B21" s="9" t="n">
        <v>-0.01</v>
      </c>
      <c r="C21" s="9" t="n">
        <v>-0.02</v>
      </c>
      <c r="D21" s="9" t="n">
        <v>-0.02</v>
      </c>
      <c r="E21" s="9" t="n">
        <v>-0.03</v>
      </c>
    </row>
    <row r="22" spans="1:5">
      <c r="A22" s="4" t="s">
        <v>105</v>
      </c>
      <c r="B22" s="5" t="n">
        <v>165284849</v>
      </c>
      <c r="C22" s="5" t="n">
        <v>94701159</v>
      </c>
      <c r="D22" s="5" t="n">
        <v>129672152</v>
      </c>
      <c r="E22" s="5" t="n">
        <v>93345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85</v>
      </c>
    </row>
    <row r="3" spans="1:3">
      <c r="A3" s="3" t="s">
        <v>107</v>
      </c>
    </row>
    <row r="4" spans="1:3">
      <c r="A4" s="4" t="s">
        <v>108</v>
      </c>
      <c r="B4" s="7" t="n">
        <v>-2323235</v>
      </c>
      <c r="C4" s="7" t="n">
        <v>-3036803</v>
      </c>
    </row>
    <row r="5" spans="1:3">
      <c r="A5" s="3" t="s">
        <v>109</v>
      </c>
    </row>
    <row r="6" spans="1:3">
      <c r="A6" s="4" t="s">
        <v>110</v>
      </c>
      <c r="B6" s="5" t="n">
        <v>53171</v>
      </c>
      <c r="C6" s="5" t="n">
        <v>53170</v>
      </c>
    </row>
    <row r="7" spans="1:3">
      <c r="A7" s="4" t="s">
        <v>96</v>
      </c>
      <c r="B7" s="5" t="n">
        <v>1051707</v>
      </c>
      <c r="C7" s="5" t="n">
        <v>401313</v>
      </c>
    </row>
    <row r="8" spans="1:3">
      <c r="A8" s="4" t="s">
        <v>98</v>
      </c>
      <c r="B8" s="5" t="n">
        <v>-1116500</v>
      </c>
      <c r="C8" s="5" t="n">
        <v>239000</v>
      </c>
    </row>
    <row r="9" spans="1:3">
      <c r="A9" s="4" t="s">
        <v>99</v>
      </c>
      <c r="B9" s="5" t="n">
        <v>47000</v>
      </c>
      <c r="C9" s="5" t="n">
        <v>436000</v>
      </c>
    </row>
    <row r="10" spans="1:3">
      <c r="A10" s="4" t="s">
        <v>111</v>
      </c>
      <c r="B10" s="5" t="n">
        <v>1361735</v>
      </c>
      <c r="C10" s="5" t="n">
        <v>895640</v>
      </c>
    </row>
    <row r="11" spans="1:3">
      <c r="A11" s="4" t="s">
        <v>112</v>
      </c>
      <c r="B11" s="5" t="n">
        <v>0</v>
      </c>
      <c r="C11" s="5" t="n">
        <v>100000</v>
      </c>
    </row>
    <row r="12" spans="1:3">
      <c r="A12" s="3" t="s">
        <v>113</v>
      </c>
    </row>
    <row r="13" spans="1:3">
      <c r="A13" s="4" t="s">
        <v>32</v>
      </c>
      <c r="B13" s="5" t="n">
        <v>-4200</v>
      </c>
      <c r="C13" s="5" t="n">
        <v>0</v>
      </c>
    </row>
    <row r="14" spans="1:3">
      <c r="A14" s="4" t="s">
        <v>114</v>
      </c>
      <c r="B14" s="5" t="n">
        <v>-543</v>
      </c>
      <c r="C14" s="5" t="n">
        <v>42448</v>
      </c>
    </row>
    <row r="15" spans="1:3">
      <c r="A15" s="4" t="s">
        <v>50</v>
      </c>
      <c r="B15" s="5" t="n">
        <v>-1403</v>
      </c>
      <c r="C15" s="5" t="n">
        <v>43129</v>
      </c>
    </row>
    <row r="16" spans="1:3">
      <c r="A16" s="4" t="s">
        <v>52</v>
      </c>
      <c r="B16" s="5" t="n">
        <v>103732</v>
      </c>
      <c r="C16" s="5" t="n">
        <v>108846</v>
      </c>
    </row>
    <row r="17" spans="1:3">
      <c r="A17" s="4" t="s">
        <v>115</v>
      </c>
      <c r="B17" s="5" t="n">
        <v>145641</v>
      </c>
      <c r="C17" s="5" t="n">
        <v>36646</v>
      </c>
    </row>
    <row r="18" spans="1:3">
      <c r="A18" s="4" t="s">
        <v>116</v>
      </c>
      <c r="B18" s="5" t="n">
        <v>-682895</v>
      </c>
      <c r="C18" s="5" t="n">
        <v>-680611</v>
      </c>
    </row>
    <row r="19" spans="1:3">
      <c r="A19" s="3" t="s">
        <v>117</v>
      </c>
    </row>
    <row r="20" spans="1:3">
      <c r="A20" s="4" t="s">
        <v>118</v>
      </c>
      <c r="B20" s="5" t="n">
        <v>-5350</v>
      </c>
      <c r="C20" s="5" t="n">
        <v>0</v>
      </c>
    </row>
    <row r="21" spans="1:3">
      <c r="A21" s="4" t="s">
        <v>119</v>
      </c>
      <c r="B21" s="5" t="n">
        <v>-75404</v>
      </c>
      <c r="C21" s="5" t="n">
        <v>0</v>
      </c>
    </row>
    <row r="22" spans="1:3">
      <c r="A22" s="4" t="s">
        <v>120</v>
      </c>
      <c r="B22" s="5" t="n">
        <v>-80754</v>
      </c>
      <c r="C22" s="5" t="n">
        <v>0</v>
      </c>
    </row>
    <row r="23" spans="1:3">
      <c r="A23" s="3" t="s">
        <v>121</v>
      </c>
    </row>
    <row r="24" spans="1:3">
      <c r="A24" s="4" t="s">
        <v>122</v>
      </c>
      <c r="B24" s="5" t="n">
        <v>-5689</v>
      </c>
      <c r="C24" s="5" t="n">
        <v>-4684</v>
      </c>
    </row>
    <row r="25" spans="1:3">
      <c r="A25" s="4" t="s">
        <v>123</v>
      </c>
      <c r="B25" s="5" t="n">
        <v>0</v>
      </c>
      <c r="C25" s="5" t="n">
        <v>0</v>
      </c>
    </row>
    <row r="26" spans="1:3">
      <c r="A26" s="4" t="s">
        <v>124</v>
      </c>
      <c r="B26" s="5" t="n">
        <v>-3153</v>
      </c>
      <c r="C26" s="5" t="n">
        <v>-2486</v>
      </c>
    </row>
    <row r="27" spans="1:3">
      <c r="A27" s="4" t="s">
        <v>31</v>
      </c>
      <c r="B27" s="5" t="n">
        <v>150000</v>
      </c>
      <c r="C27" s="5" t="n">
        <v>0</v>
      </c>
    </row>
    <row r="28" spans="1:3">
      <c r="A28" s="4" t="s">
        <v>125</v>
      </c>
      <c r="B28" s="5" t="n">
        <v>15400</v>
      </c>
      <c r="C28" s="5" t="n">
        <v>25000</v>
      </c>
    </row>
    <row r="29" spans="1:3">
      <c r="A29" s="4" t="s">
        <v>126</v>
      </c>
      <c r="B29" s="5" t="n">
        <v>164516</v>
      </c>
      <c r="C29" s="5" t="n">
        <v>0</v>
      </c>
    </row>
    <row r="30" spans="1:3">
      <c r="A30" s="4" t="s">
        <v>127</v>
      </c>
      <c r="B30" s="5" t="n">
        <v>565800</v>
      </c>
      <c r="C30" s="5" t="n">
        <v>730200</v>
      </c>
    </row>
    <row r="31" spans="1:3">
      <c r="A31" s="4" t="s">
        <v>128</v>
      </c>
      <c r="B31" s="5" t="n">
        <v>0</v>
      </c>
      <c r="C31" s="5" t="n">
        <v>180000</v>
      </c>
    </row>
    <row r="32" spans="1:3">
      <c r="A32" s="4" t="s">
        <v>129</v>
      </c>
      <c r="B32" s="5" t="n">
        <v>-123037</v>
      </c>
      <c r="C32" s="5" t="n">
        <v>-227500</v>
      </c>
    </row>
    <row r="33" spans="1:3">
      <c r="A33" s="4" t="s">
        <v>130</v>
      </c>
      <c r="B33" s="5" t="n">
        <v>0</v>
      </c>
      <c r="C33" s="5" t="n">
        <v>-92400</v>
      </c>
    </row>
    <row r="34" spans="1:3">
      <c r="A34" s="4" t="s">
        <v>131</v>
      </c>
      <c r="B34" s="5" t="n">
        <v>763837</v>
      </c>
      <c r="C34" s="5" t="n">
        <v>608130</v>
      </c>
    </row>
    <row r="35" spans="1:3">
      <c r="A35" s="4" t="s">
        <v>132</v>
      </c>
      <c r="B35" s="5" t="n">
        <v>188</v>
      </c>
      <c r="C35" s="5" t="n">
        <v>-72481</v>
      </c>
    </row>
    <row r="36" spans="1:3">
      <c r="A36" s="4" t="s">
        <v>133</v>
      </c>
      <c r="B36" s="5" t="n">
        <v>24280</v>
      </c>
      <c r="C36" s="5" t="n">
        <v>88195</v>
      </c>
    </row>
    <row r="37" spans="1:3">
      <c r="A37" s="4" t="s">
        <v>134</v>
      </c>
      <c r="B37" s="5" t="n">
        <v>24468</v>
      </c>
      <c r="C37" s="5" t="n">
        <v>15714</v>
      </c>
    </row>
    <row r="38" spans="1:3">
      <c r="A38" s="4" t="s">
        <v>135</v>
      </c>
      <c r="B38" s="5" t="n">
        <v>96018</v>
      </c>
      <c r="C38" s="5" t="n">
        <v>87740</v>
      </c>
    </row>
    <row r="39" spans="1:3">
      <c r="A39" s="3" t="s">
        <v>136</v>
      </c>
    </row>
    <row r="40" spans="1:3">
      <c r="A40" s="4" t="s">
        <v>137</v>
      </c>
      <c r="B40" s="5" t="n">
        <v>1128068</v>
      </c>
      <c r="C40" s="5" t="n">
        <v>0</v>
      </c>
    </row>
    <row r="41" spans="1:3">
      <c r="A41" s="4" t="s">
        <v>138</v>
      </c>
      <c r="B41" s="5" t="n">
        <v>150000</v>
      </c>
      <c r="C41" s="5" t="n">
        <v>0</v>
      </c>
    </row>
    <row r="42" spans="1:3">
      <c r="A42" s="4" t="s">
        <v>139</v>
      </c>
      <c r="B42" s="5" t="n">
        <v>90000</v>
      </c>
      <c r="C42" s="5" t="n">
        <v>131200</v>
      </c>
    </row>
    <row r="43" spans="1:3">
      <c r="A43" s="4" t="s">
        <v>140</v>
      </c>
      <c r="B43" s="5" t="n">
        <v>500</v>
      </c>
      <c r="C43" s="5" t="n">
        <v>0</v>
      </c>
    </row>
    <row r="44" spans="1:3">
      <c r="A44" s="4" t="s">
        <v>141</v>
      </c>
      <c r="B44" s="7" t="n">
        <v>0</v>
      </c>
      <c r="C44" s="7" t="n">
        <v>6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9:54:38Z</dcterms:created>
  <dcterms:modified xmlns:dcterms="http://purl.org/dc/terms/" xmlns:xsi="http://www.w3.org/2001/XMLSchema-instance" xsi:type="dcterms:W3CDTF">2019-02-13T19:54:38Z</dcterms:modified>
</cp:coreProperties>
</file>